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Financial Statement Pr" sheetId="8" r:id="rId8"/>
    <s:sheet name="Divestiture" sheetId="9" r:id="rId9"/>
    <s:sheet name="Inventories" sheetId="10" r:id="rId10"/>
    <s:sheet name="Goodwill and Other Intangible A" sheetId="11" r:id="rId11"/>
    <s:sheet name="Long-term Debt and Financing Ar" sheetId="12" r:id="rId12"/>
    <s:sheet name="Equity Compensation Plans" sheetId="13" r:id="rId13"/>
    <s:sheet name="Stock Repurchases" sheetId="14" r:id="rId14"/>
    <s:sheet name="Employer Sponsored Benefit Plan" sheetId="15" r:id="rId15"/>
    <s:sheet name="Income Taxes" sheetId="16" r:id="rId16"/>
    <s:sheet name="Earnings Per Share" sheetId="17" r:id="rId17"/>
    <s:sheet name="Segment Information" sheetId="18" r:id="rId18"/>
    <s:sheet name="Commitments and Contingencies" sheetId="19" r:id="rId19"/>
    <s:sheet name="Changes in Accumulated Other Co" sheetId="20" r:id="rId20"/>
    <s:sheet name="Subsequent Events" sheetId="21" r:id="rId21"/>
    <s:sheet name="Basis of Financial Statement 22" sheetId="22" r:id="rId22"/>
    <s:sheet name="Inventories (Tables)" sheetId="23" r:id="rId23"/>
    <s:sheet name="Goodwill and Other Intangible24" sheetId="24" r:id="rId24"/>
    <s:sheet name="Long-term Debt and Financing 25" sheetId="25" r:id="rId25"/>
    <s:sheet name="Equity Compensation Plans (Tabl" sheetId="26" r:id="rId26"/>
    <s:sheet name="Employer Sponsored Benefit Pl27" sheetId="27" r:id="rId27"/>
    <s:sheet name="Earnings Per Share (Tables)" sheetId="28" r:id="rId28"/>
    <s:sheet name="Segment Information (Tables)" sheetId="29" r:id="rId29"/>
    <s:sheet name="Changes in Accumulated Other 30" sheetId="30" r:id="rId30"/>
    <s:sheet name="Basis of Financial Statement 31" sheetId="31" r:id="rId31"/>
    <s:sheet name="Divestiture (Details)" sheetId="32" r:id="rId32"/>
    <s:sheet name="Inventories (Detail)" sheetId="33" r:id="rId33"/>
    <s:sheet name="Inventories - Additional Inform" sheetId="34" r:id="rId34"/>
    <s:sheet name="Goodwill and Other Intangible35" sheetId="35" r:id="rId35"/>
    <s:sheet name="Goodwill and Other Intangible36" sheetId="36" r:id="rId36"/>
    <s:sheet name="Long-term Debt and Financing 37" sheetId="37" r:id="rId37"/>
    <s:sheet name="Long-term Debt and Financing 38" sheetId="38" r:id="rId38"/>
    <s:sheet name="Equity Compensation Plans (Deta" sheetId="39" r:id="rId39"/>
    <s:sheet name="Equity Compensation Plans - Add" sheetId="40" r:id="rId40"/>
    <s:sheet name="Stock Repurchases (Details)" sheetId="41" r:id="rId41"/>
    <s:sheet name="Employer Sponsored Benefit Pl42" sheetId="42" r:id="rId42"/>
    <s:sheet name="Employer Sponsored Benefit Pl43" sheetId="43" r:id="rId43"/>
    <s:sheet name="Income Taxes (Detail)" sheetId="44" r:id="rId44"/>
    <s:sheet name="Earnings Per Share (Detail)" sheetId="45" r:id="rId45"/>
    <s:sheet name="Earnings Per Share - Additional" sheetId="46" r:id="rId46"/>
    <s:sheet name="Segment Information - Consolida" sheetId="47" r:id="rId47"/>
    <s:sheet name="Segment Information - Operating" sheetId="48" r:id="rId48"/>
    <s:sheet name="Segment Information - Narrative" sheetId="49" r:id="rId49"/>
    <s:sheet name="Commitments and Contingencies (" sheetId="50" r:id="rId50"/>
    <s:sheet name="Changes in Accumulated Other 51"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421">
  <si>
    <t>Document And Entity Information - shares</t>
  </si>
  <si>
    <t>6 Months Ended</t>
  </si>
  <si>
    <t>Jun. 30, 2016</t>
  </si>
  <si>
    <t>Jul. 2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LDL</t>
  </si>
  <si>
    <t>Entity Common Stock, Shares Outstanding</t>
  </si>
  <si>
    <t>Entity Registrant Name</t>
  </si>
  <si>
    <t>LYDALL INC /DE/</t>
  </si>
  <si>
    <t>Entity Central Index Key</t>
  </si>
  <si>
    <t>Current Fiscal Year End Date</t>
  </si>
  <si>
    <t>--12-31</t>
  </si>
  <si>
    <t>Entity Filer Category</t>
  </si>
  <si>
    <t>Non-accelerated Filer</t>
  </si>
  <si>
    <t>CONDENSED CONSOLIDATED STATEMENTS OF OPERATIONS - USD ($) shares in Thousands, $ in Thousands</t>
  </si>
  <si>
    <t>3 Months Ended</t>
  </si>
  <si>
    <t>Jun. 30, 2015</t>
  </si>
  <si>
    <t>Income Statement [Abstract]</t>
  </si>
  <si>
    <t>Net sales</t>
  </si>
  <si>
    <t>Cost of sales</t>
  </si>
  <si>
    <t>Gross profit</t>
  </si>
  <si>
    <t>Selling, product development and administrative expenses</t>
  </si>
  <si>
    <t>Operating income</t>
  </si>
  <si>
    <t>Interest expense</t>
  </si>
  <si>
    <t>Other income, net</t>
  </si>
  <si>
    <t>Income before income taxes</t>
  </si>
  <si>
    <t>Income tax expense</t>
  </si>
  <si>
    <t>Net income</t>
  </si>
  <si>
    <t>Earnings per share:</t>
  </si>
  <si>
    <t>Basic (usd per share)</t>
  </si>
  <si>
    <t>Diluted (usd per share)</t>
  </si>
  <si>
    <t>Weighted average number of common shares outstanding:</t>
  </si>
  <si>
    <t>Basic (in shares)</t>
  </si>
  <si>
    <t>Diluted (in shares)</t>
  </si>
  <si>
    <t>CONDENSED CONSOLIDATED STATEMENTS OF COMPREHENSIVE INCOME - USD ($) $ in Thousands</t>
  </si>
  <si>
    <t>Statement of Comprehensive Income [Abstract]</t>
  </si>
  <si>
    <t>Other comprehensive income:</t>
  </si>
  <si>
    <t>Foreign currency translation adjustments</t>
  </si>
  <si>
    <t>Pension liability adjustment, net of tax</t>
  </si>
  <si>
    <t>Comprehensive income</t>
  </si>
  <si>
    <t>CONDENSED CONSOLIDATED BALANCE SHEETS - USD ($) $ in Thousands</t>
  </si>
  <si>
    <t>Dec. 31, 2015</t>
  </si>
  <si>
    <t>Current assets:</t>
  </si>
  <si>
    <t>Cash and cash equivalents</t>
  </si>
  <si>
    <t>Accounts receivable, less allowances (2016 - $1,070; 2015 - $1,251)</t>
  </si>
  <si>
    <t>Inventories</t>
  </si>
  <si>
    <t>Taxes receivable</t>
  </si>
  <si>
    <t>Prepaid expenses</t>
  </si>
  <si>
    <t>Other current assets</t>
  </si>
  <si>
    <t>Total current assets</t>
  </si>
  <si>
    <t>Property, plant and equipment, at cost</t>
  </si>
  <si>
    <t>Accumulated depreciation</t>
  </si>
  <si>
    <t>Net, property, plant and equipment</t>
  </si>
  <si>
    <t>Goodwill</t>
  </si>
  <si>
    <t>Other intangible assets, net</t>
  </si>
  <si>
    <t>Other assets, net</t>
  </si>
  <si>
    <t>Total assets</t>
  </si>
  <si>
    <t>Current liabilities:</t>
  </si>
  <si>
    <t>Current portion of long-term debt</t>
  </si>
  <si>
    <t>Accounts payable</t>
  </si>
  <si>
    <t>Accrued payroll and other compensation</t>
  </si>
  <si>
    <t>Accrued taxes</t>
  </si>
  <si>
    <t>Other accrued liabilities</t>
  </si>
  <si>
    <t>Total current liabilities</t>
  </si>
  <si>
    <t>Long-term debt</t>
  </si>
  <si>
    <t>Deferred tax liabilities</t>
  </si>
  <si>
    <t>Benefit plan liabilities</t>
  </si>
  <si>
    <t>Other long-term liabilities</t>
  </si>
  <si>
    <t>Commitments and Contingencies</t>
  </si>
  <si>
    <t xml:space="preserve"> </t>
  </si>
  <si>
    <t>Stockholders’ equity:</t>
  </si>
  <si>
    <t>Preferred stock</t>
  </si>
  <si>
    <t>Common stock</t>
  </si>
  <si>
    <t>Capital in excess of par value</t>
  </si>
  <si>
    <t>Retained earnings</t>
  </si>
  <si>
    <t>Accumulated other comprehensive loss</t>
  </si>
  <si>
    <t>Treasury stock, at cost</t>
  </si>
  <si>
    <t>Total stockholders’ equity</t>
  </si>
  <si>
    <t>Total liabilities and stockholders’ equity</t>
  </si>
  <si>
    <t>CONDENSED CONSOLIDATED BALANCE SHEETS (Parenthetical) - USD ($) $ in Thousands</t>
  </si>
  <si>
    <t>Statement of Financial Position [Abstract]</t>
  </si>
  <si>
    <t>Allowances of accounts receivable</t>
  </si>
  <si>
    <t>CONDENSED CONSOLIDATED STATEMENTS OF CASH FLOWS - USD ($) $ in Thousands</t>
  </si>
  <si>
    <t>Cash flows from operating activities:</t>
  </si>
  <si>
    <t>Adjustments to reconcile net income to net cash provided by operating activities:</t>
  </si>
  <si>
    <t>Gain on sale of business</t>
  </si>
  <si>
    <t>Depreciation and amortization</t>
  </si>
  <si>
    <t>Deferred income taxes</t>
  </si>
  <si>
    <t>Stock based compensation</t>
  </si>
  <si>
    <t>Loss on disposition of property, plant and equipment</t>
  </si>
  <si>
    <t>Changes in operating assets and liabilities:</t>
  </si>
  <si>
    <t>Accounts receivable</t>
  </si>
  <si>
    <t>Other, net</t>
  </si>
  <si>
    <t>Net cash provided by operating activities</t>
  </si>
  <si>
    <t>Cash flows from investing activities:</t>
  </si>
  <si>
    <t>Proceeds from the sale of business, net</t>
  </si>
  <si>
    <t>Capital expenditures</t>
  </si>
  <si>
    <t>Net cash (used for) provided by investing activities</t>
  </si>
  <si>
    <t>Cash flows from financing activities:</t>
  </si>
  <si>
    <t>Debt repayments</t>
  </si>
  <si>
    <t>Common stock issued</t>
  </si>
  <si>
    <t>Common stock repurchased</t>
  </si>
  <si>
    <t>Excess tax benefit on stock awards</t>
  </si>
  <si>
    <t>Net cash used for financing activities</t>
  </si>
  <si>
    <t>Effect of exchange rate changes on cash</t>
  </si>
  <si>
    <t>Increase in cash and cash equivalents</t>
  </si>
  <si>
    <t>Cash and cash equivalents at beginning of period</t>
  </si>
  <si>
    <t>Cash and cash equivalents at end of period</t>
  </si>
  <si>
    <t>CONDENSED CONSOLIDATED STATEMENTS OF CASH FLOWS (Parenthetical) - USD ($) $ in Millions</t>
  </si>
  <si>
    <t>Statement of Cash Flows [Abstract]</t>
  </si>
  <si>
    <t>Non-cash capital expenditures incurred but not yet paid</t>
  </si>
  <si>
    <t>Basis of Financial Statement Presentation</t>
  </si>
  <si>
    <t>Accounting Policies [Abstract]</t>
  </si>
  <si>
    <t>Basis of Financial Statement Presentation Description of Business Lydall, Inc. and its subsidiaries (the “Company” or “Lydall”) design and manufacture specialty engineered nonwoven filtration media, industrial thermal insulating solutions, and thermal and acoustical barriers for filtration/separation and heat abatement and sound dampening applications. Basis of Presentation The accompanying Condensed Consolidated Financial Statements include the accounts of Lydall, Inc. and its subsidiaries. All financial information is unaudited for the interim periods reported. All significant intercompany transactions have been eliminated in the Condensed Consolidated Financial Statements. The Condensed Consolidated Financial Statements have been prepared in accordance with accounting principles generally accepted in the United States of America (“U.S. GAAP”). The operating results of the Life Sciences Vital Fluids business have been included in the Consolidated Statement of Operations through the date of disposition, January 30, 2015. The year-end Condensed Consolidated Balance Sheet was derived from the December 31, 2015 audited financial statements, but does not include all disclosures required by accounting principles generally accepted in the United States of America. Management believes that all adjustments, which include only normal recurring adjustments necessary for a fair statement of the Company’s condensed consolidated financial position, results of operations and cash flows for the periods reported, have been included. For further information, refer to the audited consolidated financial statements and accompanying notes included in the Company’s Annual Report on Form 10-K for the year ended December 31, 2015 . Recent Accounting Pronouncements In June 2014, the FASB issued ASU No. 2014-12, “Compensation - Stock Compensation (Topic 718): Accounting for Share-Based Payments When the Terms of an Award Provide That a Performance Target Could be Achieved after the Requisite Service Period". This ASU affects entities that grant their employees share-based payments in which terms of the award provide that a performance target that affects vesting could be achieved after the requisite service period. The amendments in this ASU require that a performance target that affects vesting and that could be achieved after the requisite service period be treated as a performance condition. This ASU was effective for fiscal years beginning after December 15, 2015. The adoption of this ASU did not have any impact on the Company's consolidated financial statements and disclosures. In November 2015, the FASB issued ASU No. 2015-17, "Income Taxes (Topic 740): Balance Sheet Classification of Deferred Taxes". This ASU requires an entity to classify all deferred tax assets and liabilities, along with any related valuation allowance, as noncurrent on the balance sheet. The current requirement that deferred tax liabilities and assets of a tax-paying component of an entity be offset and presented as a single amount is not affected by the amendments in this ASU. This ASU is effective for fiscal years beginning after December 15, 2016, and early adoption is permitted. The Company adopted this standard prospectively during the quarter ended March 31, 2016. The adoption of this standard resulted in the reclassification of $4.6 million from current deferred income tax assets in the Consolidated Balance Sheet as of March 31, 2016 to noncurrent deferred income tax assets. Prior periods were not retrospectively adjusted. In February 2016, the FASB issued ASU No. 2016-02, "Leases (Topic 842)". This ASU requires entities that lease assets with lease terms of more than 12 months to recognize right-of-use assets and lease liabilities created by those leases on their balance sheets. The ASU will also require new qualitative and quantitative disclosures to help investors and other financial statement users better understand the amount, timing, and uncertainty of cash flows arising from leases. This ASU is effective for fiscal years beginning after December 15, 2018 and early adoption is permitted. The Company is currently evaluating the method and impact the adoption of ASU 2016-02 will have on the Company’s consolidated financial statements and disclosures. In March 2016, the FASB issued ASU No. 2016-09, "Compensation - Stock Compensation (Topic 718): Improvements to Employee Share-Based Payment Accounting". This ASU simplifies several aspects of the accounting for share-based payment transactions, including the income tax consequences, classification of awards as either equity or liabilities, classification on the statement of cash flows, and accounting for forfeitures. This ASU is effective for fiscal years beginning after December 15, 2016 and early adoption is permitted. The Company adopted this accounting standard update in the first quarter of 2016, effective January 1, 2016. As a result of the adoption of this ASU, the Company recognized excess tax benefits from stock award exercises and vesting as a discrete tax benefit of $0.3 million during the first quarter ended March 31, 2016. In addition, as a result of this change, excess tax benefits were excluded from the calculation of assumed proceeds in the Company’s calculation of diluted weighted shares. The Company applied these changes prospectively, and therefore prior periods have not been adjusted. As permitted by this ASU, the Company has made an accounting policy election to record forfeitures as they occur rather than estimating expected forfeitures and, as a result, the cumulative effect of this change in accounting principle of $0.1 million was recorded as an adjustment to retained earnings as of January 1, 2016. The ASU permits equity classification of awards for tax withholding up to the maximum individual tax rate in a given jurisdiction for the net settlement of an award. The Company is currently evaluating its policy on tax withholding for award net settlement. In March 2016, the FASB issued ASU No. 2016-10, "Revenue from Contracts with Customers (Topic 606): Identifying Performance Obligations and Licensing",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which amends the guidance on transition, collectability, non-cash consideration and the presentation of sales and other similar taxes. The effective date for this ASU is the same as the effective date for ASU 2014-09, "Revenue from Contracts with Customers (Topic 606)". In August 2015, the FASB issued ASU 2015-14, "Revenue from Contracts with Customers (Topic 606): Deferral of the Effective Date", which deferred the effective date of ASU 2014-09 to fiscal years beginning after December 15, 2017, including interim reporting periods within that reporting period. Early adoption is permitted for fiscal years beginning after December 15, 2016. The Company is currently evaluating the method and impact the adoption of these ASUs will have on the Company’s consolidated financial statements and disclosures. In June 2016, the FASB issued ASU No. 2016-13, "Financial Instruments - Credit Losses (Topic 326): Measurement of Credit Losses on Financial Statements",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The broad scope of this ASU includes trade receivables. This ASU is effective for fiscal years beginning after December 15, 2019. Early adoption is permitted beginning after December 15, 2018. The Company is currently evaluating the method and impact the adoption of ASU 2016-13 will have on the Company’s consolidated financial statements and disclosures.</t>
  </si>
  <si>
    <t>Divestiture</t>
  </si>
  <si>
    <t>Discontinued Operations and Disposal Groups [Abstract]</t>
  </si>
  <si>
    <t>Divestiture On January 30, 2015, the Company sold all of the outstanding shares of common stock of its Life Sciences Vital Fluids business, reported as Other Products and Services, for a cash purchase price of $30.1 million (including a post-closing adjustment of $0.2 million ). The disposition was completed pursuant to a Stock Purchase and Sale Agreement, dated January 30, 2015, by and among the Company, and the buyer. The Company recognized a pre-tax gain on the sale of $18.6 million , reported as non-operating income in the first quarter of 2015. Net of income taxes, the Company reported a gain on sale of $11.8 million . In accordance with the revised accounting guidance for reporting discontinued operations, the Company did not report Life Sciences Vital Fluids as a discontinued operation as it would not be considered a strategic shift in Lydall's business. Accordingly, the operating results of Life Sciences Vital Fluids are included in the operating results of the Company through the sale date.</t>
  </si>
  <si>
    <t>Inventory Disclosure [Abstract]</t>
  </si>
  <si>
    <t xml:space="preserve"> Inventories Inventories as of June 30, 2016 and December 31, 2015 were as follows: In thousands June 30, December 31, Raw materials $ 19,659 $ 17,128 Work in process 14,062 14,670 Finished goods 13,965 15,048 47,686 46,846 Less: Progress billings (629 ) (316 ) Total inventories $ 47,057 $ 46,530 Included in work in process is gross tooling inventory of $7.5 million and $9.5 million at June 30, 2016 and December 31, 2015 , respectively. Tooling inventory, net of progress billings, was $6.9 million and $9.2 million at June 30, 2016 and December 31, 2015 , respectively.</t>
  </si>
  <si>
    <t>Goodwill and Other Intangible Assets</t>
  </si>
  <si>
    <t>Goodwill and Intangible Assets Disclosure [Abstract]</t>
  </si>
  <si>
    <t>Goodwill and Other Intangible Assets Goodwill: The Company tests its goodwill for impairment annually in the fourth quarter, and whenever events or changes in circumstances indicate that the carrying value may exceed its fair value. The changes in the carrying amount of goodwill by segment as of and for the quarter ended June 30, 2016 were as follows: December 31, Currency translation adjustments Other Activity June 30, 2016 In thousands Performance Materials $ 12,898 $ 88 $ — $ 12,986 Industrial Filtration 3,943 — — 3,943 Total goodwill $ 16,841 $ 88 $ — $ 16,929 Other Intangible Assets: The table below presents the gross carrying amount and, as applicable, the accumulated amortization of the Company’s acquired intangible assets other than goodwill included in “Other intangible assets, net” in the Condensed Consolidated Balance Sheets as of June 30, 2016 and December 31, 2015 : June 30, 2016 December 31, 2015 In thousands Gross Carrying Amount Accumulated Amortization Gross Carrying Amount Accumulated Amortization Amortized intangible assets License agreements $ 606 $ (606 ) $ 771 $ (771 ) Technology 2,500 (393 ) 2,500 (310 ) Customer Relationships 2,331 (502 ) 2,412 (411 ) Patents 4,217 (3,396 ) 4,137 (3,272 ) Other 611 (305 ) 612 (269 ) Total amortized intangible assets $ 10,265 $ (5,202 ) $ 10,432 $ (5,033 )</t>
  </si>
  <si>
    <t>Long-term Debt and Financing Arrangements</t>
  </si>
  <si>
    <t>Debt Disclosure [Abstract]</t>
  </si>
  <si>
    <t>Long-term Debt and Financing Arrangements On July 7, 2016, the Company amended its $100.0 million senior secured revolving credit facility (“Amended Credit Facility”) which increased the available borrowing from $100 million to $175 million , added a fourth lender and extended the maturity date to July 7, 2021. The Amended Credit Facility is secured by substantially all of the assets of the Company. Under the terms of the Amended Credit Facility, the lenders are providing a $175 million revolving credit facility to the Company, under which the lenders may make revolving loans and issue letters of credit to or for the benefit of the Company and its subsidiaries. The Company may request the Amended Credit Facility be increased by an aggregate amount not to exceed $50 million through an accordion feature, subject to specified conditions. The Amended Credit Facility contains a number of affirmative and negative covenants, including financial and operational covenants. The Company is required to meet a minimum interest coverage ratio. The interest coverage ratio requires that, at the end of each fiscal quarter, the ratio of consolidated EBIT to Consolidated Interest Charges, both as defined in the Amended Credit Facility, may not be less than 2.0 to 1.0 for the immediately preceding 12 month period. In addition, the Company must maintain a Consolidated Leverage Ratio, as defined in the Amended Credit Facility, as of the end of each fiscal quarter of no greater than 3.0 to 1.0 . The Company must also meet minimum consolidated EBITDA as of the end of each fiscal quarter for the preceding 12 month period of $30.0 million . Interest is charged on borrowings at the Company’s option of either: (i) Base Rate plus the Applicable Rate, or (ii) the Eurodollar Rate plus the Applicable Rate. The Base Rate is a fluctuating rate equal to the highest of (a) the federal funds rate plus 0.50% , (b) the prime rate as set by Bank of America, and (c) the Eurocurrency Rate plus 1.00% . The Eurocurrency Rate means (i) if denominated in LIBOR quoted currency, a fluctuating LIBOR per annum rate equal to the London Interbank Offered Rate; (ii) if denominated in Canadian Dollars, the rate per annum equal to the Canadian Dealer Offered Rate; or (iii) the rate per annum as designated with respect to such alternative currency at the time such alternative currency is approved by the Lenders. The Applicable Rate is determined based on the Company’s Consolidated Leverage Ratio (as defined in the Amended Credit Agreement). The Applicable Rate added to the Base Rate Committed Loans ranges from 15 basis points to 100 basis points, and the Applicable Rate added to Eurocurrency Rate Committed Loans and Letters of Credit ranges from 75 basis points to 175 basis points. The Company pays a quarterly fee ranging from 17.5 basis points to 30 basis points on the unused portion of the $175 million available under the Amended Credit Facility. At June 30, 2016 , the Company had borrowing availability of $88.1 million under the $100.0 million Amended Credit Facility net of standby letters of credit outstanding of $1.9 million . The Company was in compliance with all covenants at June 30, 2016 and December 31, 2015. The Company has a capital lease agreement for the land and building at the St. Nazaire, France operating facility, included in the Thermal/Acoustical Metals segment, requiring monthly principal and interest payments through July 2016. The capital lease provides an option for the Company to purchase the land and building at the end of the lease for a nominal amount. In the third quarter of 2016, the Company exercised its option to purchase the land and building. Total outstanding debt consists of: June 30, December 31, In thousands Effective Rate Maturity 2016 2015 Revolver Loan, due January 31, 2019 1.20 % 2019 $ 10,000 $ 20,000 Capital Lease, land and building, St. Nazaire, France 5.44 % 2016 11 277 Capital Lease, manufacturing equipment, Hamptonville, North Carolina 5.00 % 2017 5 9 Capital Lease, manufacturing equipment, Hamptonville, North Carolina 1.65 % 2020 174 193 10,190 20,479 Less portion due within one year (55 ) (323 ) Total long-term debt $ 10,135 $ 20,156 The carrying value of the Company’s $100.0 million Amended Credit Facility approximates fair value given the variable rate nature of the debt. This debt would be classified as a Level 2 liability within the fair value hierarchy. The weighted average interest rate on long-term debt was 1.4% for the six months ended June 30, 2016 and 1.3% for the year ended December 31, 2015 .</t>
  </si>
  <si>
    <t>Equity Compensation Plans</t>
  </si>
  <si>
    <t>Disclosure of Compensation Related Costs, Share-based Payments [Abstract]</t>
  </si>
  <si>
    <t>Equity Compensation Plans As of June 30, 2016 , the Company’s equity compensation plans consisted of the 2003 Stock Incentive Compensation Plan (the “2003 Plan”) and the 2012 Stock Incentive Plan (the “2012 Plan” and together with the 2003 Plan, the “Plans”) under which incentive and non-qualified stock options and time and performance based restricted shares have been granted to employees and directors from authorized but unissued shares of common stock or treasury shares. The 2003 Plan is not active, but continues to govern all outstanding awards granted under the plan until the awards themselves are exercised or terminate in accordance with their terms. The 2012 Plan, approved by shareholders on April 27, 2012, authorizes 1.75 million shares of common stock for awards. The 2012 Plan also authorizes an additional 1.2 million shares of common stock to the extent awards granted under prior stock plans that were outstanding as of April 27, 2012 are forfeited. The 2012 Plan provides for the following types of awards: options, restricted stock, restricted stock units and other stock-based awards. The Company accounts for the expense of all share-based compensation by measuring the awards at fair value on the date of grant. The Company recognizes expense on a straight-line basis over the vesting period of the entire award. Options issued by the Company under its stock option plans have a term of ten years and generally vest ratably over a period of three to four years. Time-based restricted stock grants are expensed over the vesting period of the award, which is typically two to four years. The number of performance based restricted shares that vest or forfeit depend upon achievement of certain targets during the performance period. Prior to January 1, 2016, stock compensation expense included estimated effects of forfeitures. Upon adoption of ASU 2016-09, Improvements to Employee Share-Based Payment Accounting , in the first quarter of 2016, an accounting policy election was made to account for forfeitures as they occur. Compensation expense for performance based awards is recorded based upon the service period and management’s assessment of the probability of achieving the performance goals and will be adjusted based upon actual achievement. The Company incurred equity compensation expense of $0.9 million and $0.8 million for the quarters ended June 30, 2016 and June 30, 2015 , respectively, and $2.1 million and $1.5 million for the six months ended June 30, 2016 and June 30, 2015, respectively, for the Plans, including restricted stock awards. No equity compensation costs were capitalized as part of inventory. Stock Options The following table is a summary of outstanding and exercisable options as of June 30, 2016 : In thousands except per share amounts and years Shares Weighted- Average Exercise Price Weighted- Average Remaining Contractual Term (years) Aggregate Intrinsic Value Outstanding at June 30, 2016 438 $ 20.98 7.0 $ 7,694 Exercisable at June 30, 2016 217 $ 12.43 5.2 $ 5,658 Unvested at June 30, 2016 221 $ 29.35 8.7 $ 2,036 There were no stock options granted and 9,313 stock options exercised during the quarter ended June 30, 2016 and 18,300 stock options granted and 27,639 stock options exercised during the six months ended June 30, 2016. The amount of cash received from the exercise of stock options was $0.1 million during the quarter ended June 30, 2016 and $0.4 million during the six months ended June 30, 2016. The intrinsic value of stock options exercised was $0.3 million with a minimal tax benefit during the quarter ended June 30, 2016 and the intrinsic value of stock options exercised was $0.6 million with a tax benefit of $0.1 million during the six months ended June 30, 2016. There were no stock options granted and 42,464 stock options exercised during the quarter ended June 30, 2015 and no stock options granted and 102,046 stock options exercised during the six months ended June 30, 2015. The amount of cash received from the exercise of stock options was $0.5 million during the quarter ended June 30, 2015 and $1.1 million during the six months ended June 30, 2015. The intrinsic value of stock options exercised was $0.7 million with a tax benefit of $0.3 million during the quarter ended June 30, 2015 and the intrinsic value of stock options exercised was $1.9 million with a tax benefit of $0.6 million during the six months ended June 30, 2015. At June 30, 2016 , the total unrecognized compensation cost related to non-vested stock option awards was approximately $2.3 million , with a weighted average expected amortization period of 2.9 years . Restricted Stock Restricted stock includes both performance-based and time-based awards. There were no time-based restricted shares granted during the quarter ended June 30, 2016 and 7,930 time-based restricted shares granted during the six months ended June 30, 2016. There were no performance-based restricted shares granted during the quarter ended June 30, 2016 , and 7,380 performance shares which have a 2018 earnings per share target, granted in the six months ended June 30, 2016. There were no performance-based shares that vested during the quarter ended June 30, 2016 and there were 65,087 performance-based restricted shares that vested in the six months ended June 30, 2016 in accordance with Plan provisions. There were no time-based restricted shares that vested during the quarter ended June 30, 2016 and there were 8,129 time-based shares that vested during the six months ended June 30, 2016. There were no time-based or performance-based restricted shares granted during the quarter and six months ended June 30, 2015. There were no performance-based shares that vested during the quarter and six months ended June 30, 2015. There were 10,321 time-based shares that vested during the six months ended June 30, 2015. At June 30, 2016 , there were 264,373 unvested restricted stock awards with total unrecognized compensation cost related to these awards of $3.6 million with a weighted average expected amortization period of 2.0 years . Compensation expense for performance based awards is recorded based on the service period and management’s assessment of the probability of achieving the performance goals.</t>
  </si>
  <si>
    <t>Stock Repurchases</t>
  </si>
  <si>
    <t>Equity [Abstract]</t>
  </si>
  <si>
    <t>Stock Repurchases During the six months ended June 30, 2016 , the Company purchased 26,842 shares of common stock valued at $0.7 million , through withholding, pursuant to provisions in agreements with recipients of restricted stock granted under the Company’s equity compensation plans, which allow the Company to withhold the number of shares having fair value equal to each recipient’s minimum tax withholding due.</t>
  </si>
  <si>
    <t>Employer Sponsored Benefit Plans</t>
  </si>
  <si>
    <t>Compensation and Retirement Disclosure [Abstract]</t>
  </si>
  <si>
    <t>Employer Sponsored Benefit Plans As of June 30, 2016 , the Company maintains a defined benefit pension plan that covers certain domestic Lydall employees (“domestic pension plan”) that is closed to new employees and benefits are no longer accruing. The domestic pension plan is noncontributory and benefits are based on either years of service or eligible compensation paid while a participant is in the plan. The Company’s funding policy is to fund not less than the ERISA minimum funding standard and not more than the maximum amount that can be deducted for federal income tax purposes. The Company expects to contribute approximately $3.6 million in cash to its domestic pension plan in 2016. There were no contributions made during the second quarter and six months ended June 30, 2016. Contributions of $0.3 million were made during the second quarter and six months ended June 30, 2015. The following is a summary of the components of net periodic benefit cost, which is recorded primarily within selling, product development and administrative expenses, for the domestic pension plan for the quarters and six months ended June 30, 2016 and 2015 : Quarter Ended Six Months Ended In thousands 2016 2015 2016 2015 Components of net periodic benefit cost Interest cost $ 535 $ 517 $ 1,070 $ 1,033 Expected return on assets (605 ) (590 ) (1,210 ) (1,180 ) Amortization of actuarial loss 234 224 467 449 Net periodic benefit cost $ 164 $ 151 $ 327 $ 302</t>
  </si>
  <si>
    <t>Income Taxes</t>
  </si>
  <si>
    <t>Income Tax Disclosure [Abstract]</t>
  </si>
  <si>
    <t>Income Taxes The Company’s effective tax rate was 32.0% and 33.6% for the quarters ended June 30, 2016 and 2015, respectively, and 32.5% and 35.1% for the six months ended June 30, 2016 and 2015, respectively. The difference in the Company’s effective tax rate for the quarter ended June 30, 2016 compared to the quarter ended June 30, 2015 was primarily due to a more favorable mix of earnings derived from countries with lower tax rates compared to that of the United States. The difference in the Company's effective tax rate for the six months ended June 30 2016 compared to the six months ended June 30, 2015 was primarily due to discrete tax benefits of $0.3 million related to stock option exercises and restricted stock vesting in the first quarter of 2016 and nonrecurring discrete taxes in the first quarter of 2015 relating to the divestiture of the Life Sciences Vital Fluids business. The Company and its subsidiaries file a consolidated federal income tax return, as well as returns required by various state and foreign jurisdictions. In the normal course of business, the Company is subject to examination by taxing authorities, including such major jurisdictions as the United States, France, Germany, China, the United Kingdom and the Netherlands. With few exceptions, the Company is no longer subject to U.S. federal examinations for years before 2012, state and local examinations for years before 2011, and non-U.S. income tax examinations for years before 2003. The Company’s effective tax rates in future periods could be affected by earnings being lower or higher than anticipated in countries where tax rates differ from the United States federal tax rate, the relative impact of permanent tax adjustments on higher or lower earnings from domestic operations, changes in net deferred tax asset valuation allowances, the impact of the completion of acquisitions or divestitures, changes in tax rates or tax laws and the completion of tax projects and audits.</t>
  </si>
  <si>
    <t>Earnings Per Share</t>
  </si>
  <si>
    <t>Earnings Per Share [Abstract]</t>
  </si>
  <si>
    <t>Earnings Per Share For the quarters and six months ended June 30, 2016 and 2015 , basic earnings per share were computed by dividing net income by the weighted average number of shares of common stock outstanding during the period. Unexercised stock options and unvested restricted shares are excluded from this calculation but are included in the diluted earnings per share calculation using the treasury stock method as long as their effect is not antidilutive. The following table provides a reconciliation of weighted-average shares used to determine basic and diluted earnings per share. Quarter Ended Six Months Ended In thousands 2016 2015 2016 2015 Basic average common shares outstanding 16,864 16,681 16,844 16,759 Effect of dilutive options and restricted stock awards 210 267 192 296 Diluted average common shares outstanding 17,074 16,948 17,036 17,055 For each of the quarters ended June 30, 2016 and 2015, stock options for 0.1 million shares of Common Stock were not considered in computing diluted earnings per common share because they were antidilutive. For the six months ended June 30, 2016 and 2015, stock options for 0.2 million and 0.1 million shares of common stock, respectively, were not considered in computing diluted earnings per common share because they were antidilutive.</t>
  </si>
  <si>
    <t>Segment Information</t>
  </si>
  <si>
    <t>Segment Reporting [Abstract]</t>
  </si>
  <si>
    <t>Segment Information The Company’s reportable segments are Performance Materials, Industrial Filtration, Thermal/Acoustical Metals, and Thermal/Acoustical Fibers. Other Products and Services (“OPS”) included Life Sciences Vital Fluids, which was sold on January 30, 2015. Performance Materials Segment The Performance Materials segment includes filtration media solutions primarily for air, fluid power, and industrial applications (“Filtration”), thermal insulation solutions for building products, appliances, and energy and industrial markets (“Thermal Insulation”) and air and liquid life science applications (“Life Sciences Filtration”). Filtration products include LydAir ® MG (Micro-Glass) Air Filtration Media, LydAir ® MB (Melt Blown) Air Filtration Media, LydAir ® SC (Synthetic Composite) Air Filtration Media, and Arioso™ Membrane Composite Media. These products constitute the critical media component of clean-air systems for applications in clean-space, commercial, industrial and residential HVAC, power generation, and industrial processes. Lydall has leveraged its extensive technical expertise and applications knowledge into a suite of media products covering the vast liquid filtration landscape across the engine and industrial fields. The LyPore ® Liquid Filtration Media series address a variety of application needs in fluid power including hydraulic filters, air-water and air-oil coalescing, industrial fluid processes and diesel fuel filtration. Thermal Insulation products are high performance nonwoven veils, papers, mats and specialty composites for the building products, appliance, and energy and industrial markets. The Manniglas® Thermal Insulation brand is diverse in its product application ranging from high temperature seals and gaskets in ovens and ranges to specialty veils for HVAC and cavity wall insulation. The appLY® Mat Needled Glass Mats have been developed to expand Lydall’s high temperature technology portfolio for broad application into the appliance market and supplements the Lytherm® Insulation Media product brand, traditionally utilized in the industrial market for kilns and furnaces used in metal processing. Lydall’s Cryotherm® Super-Insulating Media, CRS-Wrap® Super-Insulating Media and Cryo-Lite ™ Cryogenic Insulation products are industry standards for state-of-the-art cryogenic insulation designs used by manufacturers of cryogenic equipment for liquid gas storage, piping, and transportation. Life Sciences Filtration products have been developed to meet the requirements of life science applications including biopharmaceutical pre-filtration and clarification, diagnostic and analytical testing, respiratory protection, life protection, medical air filtration, drinking water filtration and high purity process filtration such as that found in food and beverage and medical applications. Lydall also offers Solupor® Membrane specialty microporous membranes that are utilized in various markets and applications including air and liquid filtration and transdermal drug delivery. Solupor® membranes incorporate a unique combination of mechanical strength, chemical inertness, and high porosity in a unique open structure. Industrial Filtration Segment The Industrial Filtration segment includes nonwoven felt media and filter bags used primarily in industrial air and liquid filtration applications. Nonwoven filter media is the most commonly used filter technology to satisfy increasing emission control regulations in a wide range of industries, including power, cement, steel, asphalt, incineration, mining, food, and pharmaceutical. The business also produces nonwoven rolled-good media that is used in other commercial applications and media for automotive applications that is supplied to the Company's Thermal/Acoustical Fibers segment. Industrial Filtration segment products include air and liquid filtration media sold under the brand names Fiberlox® high performance filtration felts, Checkstatic™ conductive filtration felts, Microfelt® high efficiency filtration felts, Pleatlox® pleatable filtration felts, Ultratech™ PTFE filtration felts, Powertech® and Powerlox® power generation filtration felts, Microcap® high efficiency liquid filtration felts, Duotech membrane composite filtration felts, along with traditional scrim supported filtration felts. Industrial Filtration also offers extensive finishing and coating capabilities which provide custom engineered properties tailored to meet the most demanding filtration applications. The business leverages a wide range of fiber types and extensive technical capabilities to provide products that meet our customers’ needs across a variety of applications providing both high performance and durability. Beginning with 2016 third quarter reporting, Lydall’s Industrial Filtration operating segment will be renamed Technical Nonwovens and will include Texel, which was acquired on July 7, 2016. Thermal/Acoustical Metals Segment The Thermal/Acoustical Metals segment offers a full range of innovative engineered products for the transportation sector to assist primarily in the reduction of powertrain and road noise as well as thermally shield sensitive components from high heat. Lydall products are found in the underbody (tunnel, fuel tank, exhaust, rear muffler and spare tire) and under hood (engine compartment, turbo charger, and manifolds) of cars, trucks, SUVs, heavy duty trucks and recreational vehicles. Thermal/Acoustical Metals segment products are formed on production lines capable of combining multiple layers of metal and thermal or acoustical media to provide an engineered thermal and acoustical shielding solution for an array of application areas in the global automotive and truck markets. The flux® product family in Thermal/Acoustical Metals includes several patented or IP-rich products that address applications which include: Direct Exhaust Mount heat shields, which are mounted to high temperature surfaces like exhaust down-pipes, turbochargers or engine manifolds using aluminized and stainless steel with high performance heat insulating materials; Powertrain heat shields that absorb noise at the source or are acoustically transparent and do not contribute to the engine’s noise budget; and Durable and thermally robust solutions for sensitive plastic components such as fuel tanks that are in proximity to high temperature heat sources. Thermal/Acoustical Fibers Segment The Thermal/Acoustical Fibers segment offers innovative engineered products to assist primarily in noise vibration and harshness (NVH) abatement within the transportation sector. Lydall products are found in the interior (dash insulators, cabin flooring), underbody (wheel well, aerodynamic belly pan, fuel tank, exhaust) and under hood (engine compartment) of cars, trucks, SUVs, heavy duty trucks and recreational vehicles. Thermal/Acoustical Fibers segment products offer thermal and acoustical insulating solutions comprised of organic and inorganic fiber composites for the automotive and truck markets primarily in North America. Lydall’s dBCore ® is a lightweight acoustical composite that emphasizes absorption principles over heavy-mass type systems. Lydall’s dBLyte ® is a high-performance acoustical barrier with sound absorption and blocking properties and can be used throughout a vehicle’s interior to minimize intrusive noise from an engine compartment and road. Lydall’s ZeroClearance ® is an innovative thermal solution that utilizes an adhesive backing for attachment and is used to protect vehicle components from excessive heat. Lydall’s specially engineered products provide a solution that provides weight reduction, superior noise suppression, and increased durability over conventional designs. Thermal/Acoustical Metals segment and Thermal/Acoustical Fibers segment operating results include allocations of certain costs shared between the segments. Other Products and Services The Life Sciences Vital Fluids business offered specialty products for blood filtration devices, blood transfusion single-use containers and the design and manufacture of single-use solutions for cell growth, frozen storage and fluid handling, as well as equipment for bioprocessing applications. On January 30, 2015, the Company sold all of the outstanding shares of common stock of its Life Sciences Vital Fluids business for a cash purchase price of $30.1 million . The disposition was completed pursuant to a Stock Purchase and Sale Agreement, dated January 30, 2015, by and among the Company, and the Buyer. The Company recognized an after tax gain on the sale of this business of approximately $11.8 million in the first quarter of 2015. The tables below present net sales and operating income by segment for the quarters and six months ended June 30, 2016 and 2015 , and also a reconciliation of total segment net sales and operating income to total consolidated net sales and operating income. Consolidated net sales by segment: Quarter Ended Six Months Ended In thousands 2016 2015 2016 2015 Performance Materials Segment: Filtration $ 18,657 $ 16,476 $ 35,816 $ 31,543 Thermal Insulation 7,214 7,039 13,489 14,524 Life Sciences Filtration 4,095 2,517 7,044 5,023 Performance Materials Segment net sales 29,966 26,032 56,349 51,090 Industrial Filtration Segment: Industrial Filtration (1) 27,840 35,902 59,047 70,102 Industrial Filtration net sales 27,840 35,902 59,047 70,102 Thermal/Acoustical Metals Segment: Metal parts 41,053 36,359 77,836 71,381 Tooling 4,192 5,073 9,406 8,166 Thermal/Acoustical Metals Segment net sales 45,245 41,432 87,242 79,547 Thermal/Acoustical Fibers Segment: Fiber parts 36,934 35,287 72,611 65,698 Tooling 3,234 183 3,418 889 Thermal/Acoustical Fibers Segment net sales 40,168 35,470 76,029 66,587 Other Products and Services: Life Sciences Vital Fluids (2) — — — 1,671 Other Products and Services net sales — — — 1,671 Eliminations and Other (1) (5,984 ) (4,275 ) (11,732 ) (7,130 ) Consolidated Net Sales $ 137,235 $ 134,561 $ 266,935 $ 261,867 Operating income by segment: Quarter Ended Six Months Ended In thousands 2016 2015 2016 2015 Performance Materials $ 4,681 $ 2,265 $ 6,819 $ 3,571 Industrial Filtration 3,219 4,552 7,145 7,706 Thermal/Acoustical Metals 4,082 4,853 7,639 8,434 Thermal/Acoustical Fibers 10,630 10,544 20,954 17,637 Other Products and Services (2) — — — 118 Corporate Office Expenses (7,090 ) (5,185 ) (13,356 ) (10,359 ) Consolidated Operating Income $ 15,522 $ 17,029 $ 29,201 $ 27,107 (1) Included in the Industrial Filtration segment and Eliminations and Other is $4.6 million and $3.5 million in intercompany sales to the T/A Fibers segment for the quarters ended June 30, 2016 and 2015 , respectively, and $9.1 million and $5.4 million for the six months ended June 30, 2016 and 2015 , respectively. (2) Other Products and Services reports results for the period preceding the date of disposition of January 30, 2015.</t>
  </si>
  <si>
    <t>Commitments and Contingencies Disclosure [Abstract]</t>
  </si>
  <si>
    <t>Commitments and Contingencies The Company is subject to legal proceedings, claims, investigations and inquiries that arise in the ordinary course of business such as, but not limited to, actions with respect to commercial, intellectual property, employment, personal injury, and environmental matters. The Company believes that it has meritorious defenses against the claims currently asserted against it and intends to defend them vigorously. While the outcome of litigation is inherently uncertain and the Company cannot be sure that it will prevail in any of the cases, subject to the matter referenced below, the Company is not aware of any matters pending that are expected to have a material adverse effect on the Company’s business, financial position, results of operations or cash flows. Lydall Gerhardi GmbH &amp; Co. KG ("Lydall Gerhardi"), which is an indirect wholly-owned subsidiary of the Company and part of the Thermal/Acoustical Metals segment, is cooperating with the German Federal Cartel Office (Bundeskartellamt) in connection with an investigation, initiated in the second quarter of 2014, relating to possible violations of German anti-trust laws by and among certain European automotive heat shield manufacturers, including Lydall Gerhardi. The Company conducted an internal investigation utilizing outside counsel. In the course of this internal investigation, the Company discovered instances of inappropriate conduct by certain German employees of Lydall Gerhardi. The Company disclosed its findings in an application for leniency submitted to the German Federal Cartel Office on July 22, 2014. The Company has taken, and will continue to take as necessary, remedial actions. The German Federal Cartel Office has wide discretion in fixing the amount of a fine, up to a maximum fine of ten percent ( 10% ) of the Company’s annual revenue of the year preceding the year in which the fine is imposed. The Company believes a loss is probable and that such loss may be incurred in 2016. However, in light of the uncertainties and variables involved, the Company remains unable to estimate the amount of the loss associated with this matter. There can be no assurance that this matter will not have a material adverse effect on the Company.</t>
  </si>
  <si>
    <t>Changes in Accumulated Other Comprehensive Income (Loss)</t>
  </si>
  <si>
    <t>Accumulated Other Comprehensive Income (Loss), Net of Tax [Abstract]</t>
  </si>
  <si>
    <t>Changes in Accumulated Other Comprehensive Income (Loss) The following table discloses the changes by classification within accumulated other comprehensive income (loss) for the periods ended June 30, 2016 and 2015 : In thousands Foreign Currency Translation Adjustment Defined Benefit Pension Adjustment Total Accumulated Other Comprehensive (Loss) Income Balance at December 31, 2014 $ (6,586 ) $ (17,575 ) $ (24,161 ) Other Comprehensive loss (5,987 ) — (5,987 ) Amounts reclassified from accumulated other comprehensive loss (a) — 274 274 Balance at June 30, 2015 (12,573 ) (17,301 ) (29,874 ) Balance at December 31, 2015 (16,920 ) (17,665 ) (34,585 ) Other Comprehensive loss (1,268 ) — (1,268 ) Amounts reclassified from accumulated other comprehensive loss (a) — 285 285 Balance at June 30, 2016 $ (18,188 ) $ (17,380 ) $ (35,568 ) (a) Amount represents amortization of actuarial losses, a component of net periodic benefit cost. This amount was $0.3 million , net of $0.2 million tax benefit, and $0.3 million , net of $0.2 million tax benefit, for the six months ended June 30, 2016 and 2015 , respectively. For the quarters ended June 30, 2016 and 2015 , this amount was $0.1 million , net of $0.1 million tax benefit.</t>
  </si>
  <si>
    <t>Subsequent Events</t>
  </si>
  <si>
    <t>Subsequent Events [Abstract]</t>
  </si>
  <si>
    <t>Subsequent Events On July 7, 2016, the Company completed an acquisition of the nonwoven and coating materials businesses primarily operating under the Texel brand from ADS, Inc., a Canadian-based corporation, pursuant to the terms of a Share Purchase Agreement (the “Purchase Agreement”) for $96.3 million . In addition, the Company paid $6.9 million in cash for an estimated working capital adjustment and acquired cash. The acquisition was financed with a combination of cash on hand of $18.2 million and $85.0 million of borrowings through the Company’s Amended $175.0 million Credit Facility. The final purchase price is subject to certain customary post-closing adjustments. The Texel operations are principally based in the province of Quebec, Canada and primarily serves a North American customer base in the manufacture of nonwoven needle punch materials predominantly serving the geosynthetic, liquid filtration, and other industrial segments. Beginning with 2016 third quarter reporting, the acquisition will be included in Lydall’s Industrial Filtration operating segment which will be renamed Technical Nonwovens. On July 7, 2016, the Company amended its $100.0 million senior secured revolving credit facility to increase the available borrowing to $175.0 million . The Amended Credit Facility is secured by substantially all of the assets of the Company and has a maturity date of July 7, 2021. The Company entered into this Amended Credit Facility to provide additional capacity to support organic growth programs, fund capital investments and continue pursuits of attractive acquisitions intended to drive profitable growth. For additional information regarding the Amended Credit Facility, please refer to Note 5 in the Consolidated Financial Statements included in this Quarterly Report on Form 10-Q.</t>
  </si>
  <si>
    <t>Basis of Financial Statement Presentation (Policies)</t>
  </si>
  <si>
    <t>Basis of Presentation</t>
  </si>
  <si>
    <t>Basis of Presentation The accompanying Condensed Consolidated Financial Statements include the accounts of Lydall, Inc. and its subsidiaries. All financial information is unaudited for the interim periods reported. All significant intercompany transactions have been eliminated in the Condensed Consolidated Financial Statements. The Condensed Consolidated Financial Statements have been prepared in accordance with accounting principles generally accepted in the United States of America (“U.S. GAAP”). The operating results of the Life Sciences Vital Fluids business have been included in the Consolidated Statement of Operations through the date of disposition, January 30, 2015. The year-end Condensed Consolidated Balance Sheet was derived from the December 31, 2015 audited financial statements, but does not include all disclosures required by accounting principles generally accepted in the United States of America. Management believes that all adjustments, which include only normal recurring adjustments necessary for a fair statement of the Company’s condensed consolidated financial position, results of operations and cash flows for the periods reported, have been included. For further information, refer to the audited consolidated financial statements and accompanying notes included in the Company’s Annual Report on Form 10-K for the year ended December 31, 2015 .</t>
  </si>
  <si>
    <t>Recent Accounting Pronouncements</t>
  </si>
  <si>
    <t>Recent Accounting Pronouncements In June 2014, the FASB issued ASU No. 2014-12, “Compensation - Stock Compensation (Topic 718): Accounting for Share-Based Payments When the Terms of an Award Provide That a Performance Target Could be Achieved after the Requisite Service Period". This ASU affects entities that grant their employees share-based payments in which terms of the award provide that a performance target that affects vesting could be achieved after the requisite service period. The amendments in this ASU require that a performance target that affects vesting and that could be achieved after the requisite service period be treated as a performance condition. This ASU was effective for fiscal years beginning after December 15, 2015. The adoption of this ASU did not have any impact on the Company's consolidated financial statements and disclosures. In November 2015, the FASB issued ASU No. 2015-17, "Income Taxes (Topic 740): Balance Sheet Classification of Deferred Taxes". This ASU requires an entity to classify all deferred tax assets and liabilities, along with any related valuation allowance, as noncurrent on the balance sheet. The current requirement that deferred tax liabilities and assets of a tax-paying component of an entity be offset and presented as a single amount is not affected by the amendments in this ASU. This ASU is effective for fiscal years beginning after December 15, 2016, and early adoption is permitted. The Company adopted this standard prospectively during the quarter ended March 31, 2016. The adoption of this standard resulted in the reclassification of $4.6 million from current deferred income tax assets in the Consolidated Balance Sheet as of March 31, 2016 to noncurrent deferred income tax assets. Prior periods were not retrospectively adjusted. In February 2016, the FASB issued ASU No. 2016-02, "Leases (Topic 842)". This ASU requires entities that lease assets with lease terms of more than 12 months to recognize right-of-use assets and lease liabilities created by those leases on their balance sheets. The ASU will also require new qualitative and quantitative disclosures to help investors and other financial statement users better understand the amount, timing, and uncertainty of cash flows arising from leases. This ASU is effective for fiscal years beginning after December 15, 2018 and early adoption is permitted. The Company is currently evaluating the method and impact the adoption of ASU 2016-02 will have on the Company’s consolidated financial statements and disclosures. In March 2016, the FASB issued ASU No. 2016-09, "Compensation - Stock Compensation (Topic 718): Improvements to Employee Share-Based Payment Accounting". This ASU simplifies several aspects of the accounting for share-based payment transactions, including the income tax consequences, classification of awards as either equity or liabilities, classification on the statement of cash flows, and accounting for forfeitures. This ASU is effective for fiscal years beginning after December 15, 2016 and early adoption is permitted. The Company adopted this accounting standard update in the first quarter of 2016, effective January 1, 2016. As a result of the adoption of this ASU, the Company recognized excess tax benefits from stock award exercises and vesting as a discrete tax benefit of $0.3 million during the first quarter ended March 31, 2016. In addition, as a result of this change, excess tax benefits were excluded from the calculation of assumed proceeds in the Company’s calculation of diluted weighted shares. The Company applied these changes prospectively, and therefore prior periods have not been adjusted. As permitted by this ASU, the Company has made an accounting policy election to record forfeitures as they occur rather than estimating expected forfeitures and, as a result, the cumulative effect of this change in accounting principle of $0.1 million was recorded as an adjustment to retained earnings as of January 1, 2016. The ASU permits equity classification of awards for tax withholding up to the maximum individual tax rate in a given jurisdiction for the net settlement of an award. The Company is currently evaluating its policy on tax withholding for award net settlement. In March 2016, the FASB issued ASU No. 2016-10, "Revenue from Contracts with Customers (Topic 606): Identifying Performance Obligations and Licensing",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which amends the guidance on transition, collectability, non-cash consideration and the presentation of sales and other similar taxes. The effective date for this ASU is the same as the effective date for ASU 2014-09, "Revenue from Contracts with Customers (Topic 606)". In August 2015, the FASB issued ASU 2015-14, "Revenue from Contracts with Customers (Topic 606): Deferral of the Effective Date", which deferred the effective date of ASU 2014-09 to fiscal years beginning after December 15, 2017, including interim reporting periods within that reporting period. Early adoption is permitted for fiscal years beginning after December 15, 2016. The Company is currently evaluating the method and impact the adoption of these ASUs will have on the Company’s consolidated financial statements and disclosures. In June 2016, the FASB issued ASU No. 2016-13, "Financial Instruments - Credit Losses (Topic 326): Measurement of Credit Losses on Financial Statements",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The broad scope of this ASU includes trade receivables. This ASU is effective for fiscal years beginning after December 15, 2019. Early adoption is permitted beginning after December 15, 2018. The Company is currently evaluating the method and impact the adoption of ASU 2016-13 will have on the Company’s consolidated financial statements and disclosures.</t>
  </si>
  <si>
    <t>Inventories (Tables)</t>
  </si>
  <si>
    <t>Inventories as of June 30, 2016 and December 31, 2015 were as follows: In thousands June 30, December 31, Raw materials $ 19,659 $ 17,128 Work in process 14,062 14,670 Finished goods 13,965 15,048 47,686 46,846 Less: Progress billings (629 ) (316 ) Total inventories $ 47,057 $ 46,530</t>
  </si>
  <si>
    <t>Goodwill and Other Intangible Assets (Tables)</t>
  </si>
  <si>
    <t>Changes in Carrying Amount of Goodwill by Segment</t>
  </si>
  <si>
    <t>The changes in the carrying amount of goodwill by segment as of and for the quarter ended June 30, 2016 were as follows: December 31, Currency translation adjustments Other Activity June 30, 2016 In thousands Performance Materials $ 12,898 $ 88 $ — $ 12,986 Industrial Filtration 3,943 — — 3,943 Total goodwill $ 16,841 $ 88 $ — $ 16,929</t>
  </si>
  <si>
    <t>Amortization of the Company's Acquired Intangible Assets other than Goodwill</t>
  </si>
  <si>
    <t>The table below presents the gross carrying amount and, as applicable, the accumulated amortization of the Company’s acquired intangible assets other than goodwill included in “Other intangible assets, net” in the Condensed Consolidated Balance Sheets as of June 30, 2016 and December 31, 2015 : June 30, 2016 December 31, 2015 In thousands Gross Carrying Amount Accumulated Amortization Gross Carrying Amount Accumulated Amortization Amortized intangible assets License agreements $ 606 $ (606 ) $ 771 $ (771 ) Technology 2,500 (393 ) 2,500 (310 ) Customer Relationships 2,331 (502 ) 2,412 (411 ) Patents 4,217 (3,396 ) 4,137 (3,272 ) Other 611 (305 ) 612 (269 ) Total amortized intangible assets $ 10,265 $ (5,202 ) $ 10,432 $ (5,033 )</t>
  </si>
  <si>
    <t>Long-term Debt and Financing Arrangements (Tables)</t>
  </si>
  <si>
    <t>Schedule of Maturities of Long-term Debt</t>
  </si>
  <si>
    <t>Total outstanding debt consists of: June 30, December 31, In thousands Effective Rate Maturity 2016 2015 Revolver Loan, due January 31, 2019 1.20 % 2019 $ 10,000 $ 20,000 Capital Lease, land and building, St. Nazaire, France 5.44 % 2016 11 277 Capital Lease, manufacturing equipment, Hamptonville, North Carolina 5.00 % 2017 5 9 Capital Lease, manufacturing equipment, Hamptonville, North Carolina 1.65 % 2020 174 193 10,190 20,479 Less portion due within one year (55 ) (323 ) Total long-term debt $ 10,135 $ 20,156</t>
  </si>
  <si>
    <t>Equity Compensation Plans (Tables)</t>
  </si>
  <si>
    <t>Summary Of Outstanding And Exercisable Options</t>
  </si>
  <si>
    <t>The following table is a summary of outstanding and exercisable options as of June 30, 2016 : In thousands except per share amounts and years Shares Weighted- Average Exercise Price Weighted- Average Remaining Contractual Term (years) Aggregate Intrinsic Value Outstanding at June 30, 2016 438 $ 20.98 7.0 $ 7,694 Exercisable at June 30, 2016 217 $ 12.43 5.2 $ 5,658 Unvested at June 30, 2016 221 $ 29.35 8.7 $ 2,036</t>
  </si>
  <si>
    <t>Employer Sponsored Benefit Plans (Tables)</t>
  </si>
  <si>
    <t>Summary of The Components of Net Periodic Benefit Cost for the Domestic Pension Plan</t>
  </si>
  <si>
    <t>The following is a summary of the components of net periodic benefit cost, which is recorded primarily within selling, product development and administrative expenses, for the domestic pension plan for the quarters and six months ended June 30, 2016 and 2015 : Quarter Ended Six Months Ended In thousands 2016 2015 2016 2015 Components of net periodic benefit cost Interest cost $ 535 $ 517 $ 1,070 $ 1,033 Expected return on assets (605 ) (590 ) (1,210 ) (1,180 ) Amortization of actuarial loss 234 224 467 449 Net periodic benefit cost $ 164 $ 151 $ 327 $ 302</t>
  </si>
  <si>
    <t>Earnings Per Share (Tables)</t>
  </si>
  <si>
    <t>Reconciliation of Weighted Average Shares Used to Determine Basic and Diluted Earnings Per Share</t>
  </si>
  <si>
    <t>The following table provides a reconciliation of weighted-average shares used to determine basic and diluted earnings per share. Quarter Ended Six Months Ended In thousands 2016 2015 2016 2015 Basic average common shares outstanding 16,864 16,681 16,844 16,759 Effect of dilutive options and restricted stock awards 210 267 192 296 Diluted average common shares outstanding 17,074 16,948 17,036 17,055</t>
  </si>
  <si>
    <t>Segment Information (Tables)</t>
  </si>
  <si>
    <t>Consolidated Net Sales by Segment</t>
  </si>
  <si>
    <t>The tables below present net sales and operating income by segment for the quarters and six months ended June 30, 2016 and 2015 , and also a reconciliation of total segment net sales and operating income to total consolidated net sales and operating income. Consolidated net sales by segment: Quarter Ended Six Months Ended In thousands 2016 2015 2016 2015 Performance Materials Segment: Filtration $ 18,657 $ 16,476 $ 35,816 $ 31,543 Thermal Insulation 7,214 7,039 13,489 14,524 Life Sciences Filtration 4,095 2,517 7,044 5,023 Performance Materials Segment net sales 29,966 26,032 56,349 51,090 Industrial Filtration Segment: Industrial Filtration (1) 27,840 35,902 59,047 70,102 Industrial Filtration net sales 27,840 35,902 59,047 70,102 Thermal/Acoustical Metals Segment: Metal parts 41,053 36,359 77,836 71,381 Tooling 4,192 5,073 9,406 8,166 Thermal/Acoustical Metals Segment net sales 45,245 41,432 87,242 79,547 Thermal/Acoustical Fibers Segment: Fiber parts 36,934 35,287 72,611 65,698 Tooling 3,234 183 3,418 889 Thermal/Acoustical Fibers Segment net sales 40,168 35,470 76,029 66,587 Other Products and Services: Life Sciences Vital Fluids (2) — — — 1,671 Other Products and Services net sales — — — 1,671 Eliminations and Other (1) (5,984 ) (4,275 ) (11,732 ) (7,130 ) Consolidated Net Sales $ 137,235 $ 134,561 $ 266,935 $ 261,867</t>
  </si>
  <si>
    <t>Operating Income by Segment</t>
  </si>
  <si>
    <t xml:space="preserve"> Quarter Ended Six Months Ended In thousands 2016 2015 2016 2015 Performance Materials $ 4,681 $ 2,265 $ 6,819 $ 3,571 Industrial Filtration 3,219 4,552 7,145 7,706 Thermal/Acoustical Metals 4,082 4,853 7,639 8,434 Thermal/Acoustical Fibers 10,630 10,544 20,954 17,637 Other Products and Services (2) — — — 118 Corporate Office Expenses (7,090 ) (5,185 ) (13,356 ) (10,359 ) Consolidated Operating Income $ 15,522 $ 17,029 $ 29,201 $ 27,107 (1) Included in the Industrial Filtration segment and Eliminations and Other is $4.6 million and $3.5 million in intercompany sales to the T/A Fibers segment for the quarters ended June 30, 2016 and 2015 , respectively, and $9.1 million and $5.4 million for the six months ended June 30, 2016 and 2015 , respectively. (2) Other Products and Services reports results for the period preceding the date of disposition of January 30, 2015.</t>
  </si>
  <si>
    <t>Changes in Accumulated Other Comprehensive Income (Loss) (Tables)</t>
  </si>
  <si>
    <t>Changes By Classification Within Accumulated Other Comprehensive Income (Loss)</t>
  </si>
  <si>
    <t>The following table discloses the changes by classification within accumulated other comprehensive income (loss) for the periods ended June 30, 2016 and 2015 : In thousands Foreign Currency Translation Adjustment Defined Benefit Pension Adjustment Total Accumulated Other Comprehensive (Loss) Income Balance at December 31, 2014 $ (6,586 ) $ (17,575 ) $ (24,161 ) Other Comprehensive loss (5,987 ) — (5,987 ) Amounts reclassified from accumulated other comprehensive loss (a) — 274 274 Balance at June 30, 2015 (12,573 ) (17,301 ) (29,874 ) Balance at December 31, 2015 (16,920 ) (17,665 ) (34,585 ) Other Comprehensive loss (1,268 ) — (1,268 ) Amounts reclassified from accumulated other comprehensive loss (a) — 285 285 Balance at June 30, 2016 $ (18,188 ) $ (17,380 ) $ (35,568 ) (a) Amount represents amortization of actuarial losses, a component of net periodic benefit cost. This amount was $0.3 million , net of $0.2 million tax benefit, and $0.3 million , net of $0.2 million tax benefit, for the six months ended June 30, 2016 and 2015 , respectively. For the quarters ended June 30, 2016 and 2015 , this amount was $0.1 million , net of $0.1 million tax benefit.</t>
  </si>
  <si>
    <t>Basis of Financial Statement Presentation (Details) - USD ($) $ in Millions</t>
  </si>
  <si>
    <t>Jan. 01, 2016</t>
  </si>
  <si>
    <t>Mar. 31, 2016</t>
  </si>
  <si>
    <t>New Accounting Pronouncement, Early Adoption [Line Items]</t>
  </si>
  <si>
    <t>Discrete tax benefit</t>
  </si>
  <si>
    <t>New Accounting Pronouncement, Early Adoption, Effect</t>
  </si>
  <si>
    <t>Amount reclassified out of current deferred income tax assets</t>
  </si>
  <si>
    <t>Accounting Standards Update 2016-09 | New Accounting Pronouncement, Early Adoption, Effect</t>
  </si>
  <si>
    <t>Cumulative effect to retained earnings due to early adoption of new accounting pronouncement</t>
  </si>
  <si>
    <t>Divestiture (Details) - USD ($) $ in Thousands</t>
  </si>
  <si>
    <t>Jan. 30, 2015</t>
  </si>
  <si>
    <t>Mar. 31, 2015</t>
  </si>
  <si>
    <t>Income Statement, Balance Sheet and Additional Disclosures by Disposal Groups, Including Discontinued Operations [Line Items]</t>
  </si>
  <si>
    <t>Gain on disposition of business</t>
  </si>
  <si>
    <t>Vital Fluids</t>
  </si>
  <si>
    <t>Post closing adjustment to cash purchase price</t>
  </si>
  <si>
    <t>Gain on sale of business, net of tax</t>
  </si>
  <si>
    <t>Inventories (Detail) - USD ($) $ in Thousands</t>
  </si>
  <si>
    <t>Inventory, Net [Abstract]</t>
  </si>
  <si>
    <t>Raw materials</t>
  </si>
  <si>
    <t>Work in process</t>
  </si>
  <si>
    <t>Finished goods</t>
  </si>
  <si>
    <t>Gross inventory total</t>
  </si>
  <si>
    <t>Less: Progress billings</t>
  </si>
  <si>
    <t>Total inventories</t>
  </si>
  <si>
    <t>Inventories - Additional Information (Detail) - USD ($) $ in Millions</t>
  </si>
  <si>
    <t>Gross tooling inventory</t>
  </si>
  <si>
    <t>Tooling inventory net of progress billings</t>
  </si>
  <si>
    <t>Goodwill and Other Intangible Assets - Changes in Carrying Amount of Goodwill by Segment (Detail) $ in Thousands</t>
  </si>
  <si>
    <t>Jun. 30, 2016USD ($)</t>
  </si>
  <si>
    <t>Goodwill [Roll Forward]</t>
  </si>
  <si>
    <t>Beginning Balance</t>
  </si>
  <si>
    <t>Currency translation adjustments</t>
  </si>
  <si>
    <t>Other Activity</t>
  </si>
  <si>
    <t>Ending Balance</t>
  </si>
  <si>
    <t>Performance Materials</t>
  </si>
  <si>
    <t>Industrial Filtration</t>
  </si>
  <si>
    <t>Goodwill and Other Intangible Assets - Amortization of the Company's Acquired Intangible Assets other than Goodwill (Detail) - USD ($) $ in Thousands</t>
  </si>
  <si>
    <t>Amortized intangible assets</t>
  </si>
  <si>
    <t>Amortized intangible assets, gross carrying amount</t>
  </si>
  <si>
    <t>Amortized intangible assets, accumulated amortization</t>
  </si>
  <si>
    <t>License agreements</t>
  </si>
  <si>
    <t>Technology</t>
  </si>
  <si>
    <t>Customer Relationships</t>
  </si>
  <si>
    <t>Patents</t>
  </si>
  <si>
    <t>Other</t>
  </si>
  <si>
    <t>Long-term Debt and Financing Arrangements - Additional Information (Detail)</t>
  </si>
  <si>
    <t>Jul. 07, 2016USD ($)</t>
  </si>
  <si>
    <t>Jul. 06, 2016USD ($)</t>
  </si>
  <si>
    <t>Dec. 31, 2015USD ($)</t>
  </si>
  <si>
    <t>Debt Instrument [Line Items]</t>
  </si>
  <si>
    <t>Outstanding borrowings</t>
  </si>
  <si>
    <t>Debt, weighted average interest rate (percent)</t>
  </si>
  <si>
    <t>1.40%</t>
  </si>
  <si>
    <t>1.30%</t>
  </si>
  <si>
    <t>Amended Credit Facility</t>
  </si>
  <si>
    <t>Standby letters of credit, outstanding</t>
  </si>
  <si>
    <t>Amended Credit Facility | Revolving Credit Facility</t>
  </si>
  <si>
    <t>Line of credit facility, maximum borrowing capacity</t>
  </si>
  <si>
    <t>Credit facility fixed charge coverage ratio</t>
  </si>
  <si>
    <t>Required consolidated leverage ratio as of end of each fiscal quarter</t>
  </si>
  <si>
    <t>Required Consolidated EBITDA</t>
  </si>
  <si>
    <t>Line of credit facility, remaining borrowing capacity</t>
  </si>
  <si>
    <t>Amended Credit Facility | Revolving Credit Facility | Federal Funds Effective Swap Rate</t>
  </si>
  <si>
    <t>Basis spread on variable rate</t>
  </si>
  <si>
    <t>0.50%</t>
  </si>
  <si>
    <t>Amended Credit Facility | Revolving Credit Facility | Eurocurrency Rate</t>
  </si>
  <si>
    <t>1.00%</t>
  </si>
  <si>
    <t>Amended Credit Facility | Revolving Credit Facility | Minimum</t>
  </si>
  <si>
    <t>Line of Credit Facility, Unused Capacity, Commitment Fee Percentage</t>
  </si>
  <si>
    <t>0.175%</t>
  </si>
  <si>
    <t>Amended Credit Facility | Revolving Credit Facility | Minimum | Base Rate</t>
  </si>
  <si>
    <t>0.15%</t>
  </si>
  <si>
    <t>Amended Credit Facility | Revolving Credit Facility | Minimum | Eurocurrency Rate</t>
  </si>
  <si>
    <t>0.75%</t>
  </si>
  <si>
    <t>Amended Credit Facility | Revolving Credit Facility | Maximum</t>
  </si>
  <si>
    <t>0.30%</t>
  </si>
  <si>
    <t>Amended Credit Facility | Revolving Credit Facility | Maximum | Base Rate</t>
  </si>
  <si>
    <t>Amended Credit Facility | Revolving Credit Facility | Maximum | Eurocurrency Rate</t>
  </si>
  <si>
    <t>1.75%</t>
  </si>
  <si>
    <t>Subsequent Event | Amended Credit Facility | Revolving Credit Facility</t>
  </si>
  <si>
    <t>Line of credit facility maximum borrowing capacity possible value of increase (not to exceed)</t>
  </si>
  <si>
    <t>Long-term Debt and Financing Arrangements - Schedule of Maturities of Long-term Debt (Detail) - USD ($) $ in Thousands</t>
  </si>
  <si>
    <t>Long term debt, including current maturities</t>
  </si>
  <si>
    <t>Less portion due within one year</t>
  </si>
  <si>
    <t>Line of Credit | Revolver Loan, due January 31, 2019</t>
  </si>
  <si>
    <t>Effective Rate</t>
  </si>
  <si>
    <t>1.20%</t>
  </si>
  <si>
    <t>Capital Lease Obligations | Capital Lease, land and building, St. Nazaire, France</t>
  </si>
  <si>
    <t>5.44%</t>
  </si>
  <si>
    <t>Capital Lease Obligations | Capital Lease, manufacturing equipment, Hamptonville, North Carolina due 2017</t>
  </si>
  <si>
    <t>5.00%</t>
  </si>
  <si>
    <t>Capital Lease Obligations | Capital Lease, manufacturing equipment, Hamptonville, North Carolina due 2020</t>
  </si>
  <si>
    <t>1.65%</t>
  </si>
  <si>
    <t>Equity Compensation Plans (Detail) $ / shares in Units, shares in Thousands, $ in Thousands</t>
  </si>
  <si>
    <t>Jun. 30, 2016USD ($)$ / sharesshares</t>
  </si>
  <si>
    <t>Shares</t>
  </si>
  <si>
    <t>Outstanding at June 30, 2016 (shares) | shares</t>
  </si>
  <si>
    <t>Exercisable at June 30, 2016 (shares) | shares</t>
  </si>
  <si>
    <t>Unvested at June 30, 2016 (shares) | shares</t>
  </si>
  <si>
    <t>Weighted-Average Exercise Price (usd per share)</t>
  </si>
  <si>
    <t>Outstanding at June 30, 2016 (in dollars per share) | $ / shares</t>
  </si>
  <si>
    <t>Exercisable at June 30, 2016 (in dollars per share) | $ / shares</t>
  </si>
  <si>
    <t>Unvested at June 30, 2016 (in dollars per share) | $ / shares</t>
  </si>
  <si>
    <t>Weighted- Average Remaining Contractual Term (years)</t>
  </si>
  <si>
    <t>Outstanding at June 30, 2016</t>
  </si>
  <si>
    <t>7 years</t>
  </si>
  <si>
    <t>Exercisable at June 30, 2016</t>
  </si>
  <si>
    <t>5 years 2 months 12 days</t>
  </si>
  <si>
    <t>Unvested at June 30, 2016</t>
  </si>
  <si>
    <t>8 years 8 months 12 days</t>
  </si>
  <si>
    <t>Aggregate Intrinsic Value</t>
  </si>
  <si>
    <t>Outstanding at June 30, 2016 | $</t>
  </si>
  <si>
    <t>Exercisable at June 30, 2016 | $</t>
  </si>
  <si>
    <t>Unvested at June 30, 2016 | $</t>
  </si>
  <si>
    <t>Equity Compensation Plans - Additional Information (Detail) - USD ($)</t>
  </si>
  <si>
    <t>Apr. 27, 2012</t>
  </si>
  <si>
    <t>Share-based Compensation Arrangement by Share-based Payment Award [Line Items]</t>
  </si>
  <si>
    <t>Stock based compensation expense</t>
  </si>
  <si>
    <t>Equity compensation costs capitalized as part of inventory</t>
  </si>
  <si>
    <t>Stock options granted (shares)</t>
  </si>
  <si>
    <t>Stock options exercised (shares)</t>
  </si>
  <si>
    <t>Cash received from exercise of stock option</t>
  </si>
  <si>
    <t>Number of options exercised, intrinsic value</t>
  </si>
  <si>
    <t>Intrinsic value of stock options exercised, tax benefit</t>
  </si>
  <si>
    <t>Employee Stock Option</t>
  </si>
  <si>
    <t>Award, term</t>
  </si>
  <si>
    <t>10 years</t>
  </si>
  <si>
    <t>Award, vesting period</t>
  </si>
  <si>
    <t>4 years</t>
  </si>
  <si>
    <t>Total unrecognized compensation cost</t>
  </si>
  <si>
    <t>Weighted average expected amortization period</t>
  </si>
  <si>
    <t>2 years 10 months 29 days</t>
  </si>
  <si>
    <t>Employee Stock Option | Minimum</t>
  </si>
  <si>
    <t>3 years</t>
  </si>
  <si>
    <t>Restricted Stock</t>
  </si>
  <si>
    <t>2 years</t>
  </si>
  <si>
    <t>Unvested restricted stock awards (shares)</t>
  </si>
  <si>
    <t>Time Based Restricted Stock</t>
  </si>
  <si>
    <t>Restricted shares granted (shares)</t>
  </si>
  <si>
    <t>Restricted shares vested (shares)</t>
  </si>
  <si>
    <t>Time Based Restricted Stock | Minimum</t>
  </si>
  <si>
    <t>Time Based Restricted Stock | Maximum</t>
  </si>
  <si>
    <t>Performance Based Restricted Stock Awards</t>
  </si>
  <si>
    <t>Stock Option Plan 2012</t>
  </si>
  <si>
    <t>Share options and restricted shares authorized (shares)</t>
  </si>
  <si>
    <t>Additional shares authorized under the plan (shares)</t>
  </si>
  <si>
    <t>Stock Option Plan 2012 | Performance Based Restricted Stock Awards</t>
  </si>
  <si>
    <t>Earnings Target in 2018 | Performance Based Restricted Stock Awards</t>
  </si>
  <si>
    <t>Stock Repurchases (Details) $ in Millions</t>
  </si>
  <si>
    <t>Jun. 30, 2016USD ($)shares</t>
  </si>
  <si>
    <t>Stock repurchased during period (shares) | shares</t>
  </si>
  <si>
    <t>Aggregate purchase price of shares repurchased | $</t>
  </si>
  <si>
    <t>Employer Sponsored Benefit Plans - Additional Information (Detail) - USD ($)</t>
  </si>
  <si>
    <t>Expected domestic pension plan cash contribution in current year</t>
  </si>
  <si>
    <t>Contributions made by company to domestic pension plan</t>
  </si>
  <si>
    <t>Employer Sponsored Benefit Plans (Detail) - USD ($) $ in Thousands</t>
  </si>
  <si>
    <t>Components of net periodic benefit cost</t>
  </si>
  <si>
    <t>Interest cost</t>
  </si>
  <si>
    <t>Expected return on assets</t>
  </si>
  <si>
    <t>Amortization of actuarial loss</t>
  </si>
  <si>
    <t>Net periodic benefit cost</t>
  </si>
  <si>
    <t>Income Taxes (Detail) - USD ($) $ in Millions</t>
  </si>
  <si>
    <t>Effective tax rate for income from continuing operations</t>
  </si>
  <si>
    <t>32.00%</t>
  </si>
  <si>
    <t>33.60%</t>
  </si>
  <si>
    <t>32.50%</t>
  </si>
  <si>
    <t>35.10%</t>
  </si>
  <si>
    <t>Earnings Per Share (Detail) - shares shares in Thousands</t>
  </si>
  <si>
    <t>Basic average common shares outstanding (in shares)</t>
  </si>
  <si>
    <t>Effect of dilutive options and restricted stock awards (in shares)</t>
  </si>
  <si>
    <t>Diluted average common shares outstanding (in shares)</t>
  </si>
  <si>
    <t>Earnings Per Share - Additional Information (Detail) - shares shares in Millions</t>
  </si>
  <si>
    <t>Shares excluded from computation of diluted earnings per share (in shares)</t>
  </si>
  <si>
    <t>Segment Information - Consolidated Net Sales by Segment (Details) - USD ($) $ in Thousands</t>
  </si>
  <si>
    <t>Segment Reporting, Revenue Reconciling Item [Line Items]</t>
  </si>
  <si>
    <t>Operating Segments | Performance Materials Segment</t>
  </si>
  <si>
    <t>Operating Segments | Performance Materials Segment | Filtration</t>
  </si>
  <si>
    <t>Operating Segments | Performance Materials Segment | Thermal Insulation</t>
  </si>
  <si>
    <t>Operating Segments | Performance Materials Segment | Life Sciences Filtration</t>
  </si>
  <si>
    <t>Operating Segments | Industrial Filtration Segment</t>
  </si>
  <si>
    <t>Operating Segments | Industrial Filtration Segment | Industrial Filtration</t>
  </si>
  <si>
    <t>Operating Segments | Thermal/Acoustical Metals</t>
  </si>
  <si>
    <t>Operating Segments | Thermal/Acoustical Metals | Metal parts</t>
  </si>
  <si>
    <t>Operating Segments | Thermal/Acoustical Metals | Tooling</t>
  </si>
  <si>
    <t>Operating Segments | Thermal/Acoustical Fibers</t>
  </si>
  <si>
    <t>Operating Segments | Thermal/Acoustical Fibers | Tooling</t>
  </si>
  <si>
    <t>Operating Segments | Thermal/Acoustical Fibers | Fiber parts</t>
  </si>
  <si>
    <t>Operating Segments | Other Products and Services</t>
  </si>
  <si>
    <t>Operating Segments | Other Products and Services | Life Sciences Vital Fluids</t>
  </si>
  <si>
    <t>Intersegment Eliminations</t>
  </si>
  <si>
    <t>Segment Information - Operating Income by Segment (Details) - USD ($) $ in Thousands</t>
  </si>
  <si>
    <t>Segment Reporting Information [Line Items]</t>
  </si>
  <si>
    <t>Consolidated Operating Income</t>
  </si>
  <si>
    <t>Operating Segments | Performance Materials</t>
  </si>
  <si>
    <t>Operating Segments | Industrial Filtration</t>
  </si>
  <si>
    <t>Corporate Office Expenses</t>
  </si>
  <si>
    <t>Segment Information - Narrative (Details) - USD ($) $ in Thousands</t>
  </si>
  <si>
    <t>Intercompany revenue</t>
  </si>
  <si>
    <t>Commitments and Contingencies (Details)</t>
  </si>
  <si>
    <t>Lydall Gerhardi | Unfavorable Regulatory Action</t>
  </si>
  <si>
    <t>Loss Contingencies [Line Items]</t>
  </si>
  <si>
    <t>Maximum potential fine, percent of revenue</t>
  </si>
  <si>
    <t>10.00%</t>
  </si>
  <si>
    <t>Changes in Accumulated Other Comprehensive Income (Loss) (Detail) - USD ($) $ in Thousands</t>
  </si>
  <si>
    <t>Accumulated Other Comprehensive Income (Loss), Net of Tax [Roll Forward]</t>
  </si>
  <si>
    <t>Beginning balance</t>
  </si>
  <si>
    <t>Other Comprehensive loss</t>
  </si>
  <si>
    <t>Amounts reclassified from accumulated other comprehensive income</t>
  </si>
  <si>
    <t>[1]</t>
  </si>
  <si>
    <t>Ending balance</t>
  </si>
  <si>
    <t>Loss reclassified from AOCI for defined benefit pension plans</t>
  </si>
  <si>
    <t>Tax benefit reclassified from AOCI for defined benefit pension plans</t>
  </si>
  <si>
    <t>Foreign Currency Translation Adjustment</t>
  </si>
  <si>
    <t>Defined Benefit Pension Adjustment</t>
  </si>
  <si>
    <t>AOCI Attributable to Parent</t>
  </si>
  <si>
    <t>Amount represents amortization of actuarial losses, a component of net periodic benefit cost. This amount was $0.3 million, net of $0.2 million tax benefit, and $0.3 million, net of $0.2 million tax benefit, for the six months ended June 30, 2016 and 2015, respectively.</t>
  </si>
  <si>
    <t>Subsequent Events (Details) - USD ($)</t>
  </si>
  <si>
    <t>Jul. 07, 2016</t>
  </si>
  <si>
    <t>Jul. 06, 2016</t>
  </si>
  <si>
    <t>Texel from ADS, Inc. | Subsequent Event</t>
  </si>
  <si>
    <t>Subsequent Event [Line Items]</t>
  </si>
  <si>
    <t>Consideration transfered</t>
  </si>
  <si>
    <t>Cash paid for estimated working capital adjustment and acquired cash</t>
  </si>
  <si>
    <t>Purchase price</t>
  </si>
  <si>
    <t>Amended Credit Facility | Revolving Credit Facility | Subsequent Event</t>
  </si>
  <si>
    <t>Amended Credit Facility | Revolving Credit Facility | Texel from ADS, Inc. | Subsequent Event</t>
  </si>
  <si>
    <t>Borrowings used for acquisi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C10">
        <v>17141383</v>
      </c>
    </row>
    <row spans="1:3" r="11">
      <c t="s" s="4" r="A11">
        <v>17</v>
      </c>
      <c t="s" s="4" r="B11">
        <v>18</v>
      </c>
    </row>
    <row spans="1:3" r="12">
      <c t="s" s="4" r="A12">
        <v>19</v>
      </c>
      <c t="n" s="6" r="B12">
        <v>60977</v>
      </c>
    </row>
    <row spans="1:3" r="13">
      <c t="s" s="4" r="A13">
        <v>20</v>
      </c>
      <c t="s" s="4" r="B13">
        <v>2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5</v>
      </c>
      <c t="s" s="2" r="B1">
        <v>1</v>
      </c>
    </row>
    <row spans="1:2" r="2">
      <c t="s" s="2" r="B2">
        <v>2</v>
      </c>
    </row>
    <row spans="1:2" r="3">
      <c t="s" s="3" r="A3">
        <v>127</v>
      </c>
    </row>
    <row spans="1:2" r="4">
      <c t="s" s="4" r="A4">
        <v>55</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78</v>
      </c>
      <c t="s" s="2" r="B1">
        <v>1</v>
      </c>
    </row>
    <row spans="1:2" r="2">
      <c t="s" s="2" r="B2">
        <v>2</v>
      </c>
    </row>
    <row spans="1:2" r="3">
      <c t="s" s="3" r="A3">
        <v>153</v>
      </c>
    </row>
    <row spans="1:2" r="4">
      <c t="s" s="4" r="A4">
        <v>78</v>
      </c>
      <c t="s" s="4" r="B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25</v>
      </c>
    </row>
    <row spans="1:3" r="2">
      <c t="s" s="2" r="B2">
        <v>2</v>
      </c>
      <c t="s" s="2" r="C2">
        <v>26</v>
      </c>
    </row>
    <row spans="1:3" r="3">
      <c t="s" s="3" r="A3">
        <v>27</v>
      </c>
    </row>
    <row spans="1:3" r="4">
      <c t="s" s="4" r="A4">
        <v>28</v>
      </c>
      <c t="n" s="7" r="B4">
        <v>137235</v>
      </c>
      <c t="n" s="7" r="C4">
        <v>134561</v>
      </c>
    </row>
    <row spans="1:3" r="5">
      <c t="s" s="4" r="A5">
        <v>29</v>
      </c>
      <c t="n" s="6" r="B5">
        <v>101245</v>
      </c>
      <c t="n" s="6" r="C5">
        <v>100672</v>
      </c>
    </row>
    <row spans="1:3" r="6">
      <c t="s" s="4" r="A6">
        <v>30</v>
      </c>
      <c t="n" s="6" r="B6">
        <v>35990</v>
      </c>
      <c t="n" s="6" r="C6">
        <v>33889</v>
      </c>
    </row>
    <row spans="1:3" r="7">
      <c t="s" s="4" r="A7">
        <v>31</v>
      </c>
      <c t="n" s="6" r="B7">
        <v>20468</v>
      </c>
      <c t="n" s="6" r="C7">
        <v>16860</v>
      </c>
    </row>
    <row spans="1:3" r="8">
      <c t="s" s="4" r="A8">
        <v>32</v>
      </c>
      <c t="n" s="6" r="B8">
        <v>15522</v>
      </c>
      <c t="n" s="6" r="C8">
        <v>17029</v>
      </c>
    </row>
    <row spans="1:3" r="9">
      <c t="s" s="4" r="A9">
        <v>33</v>
      </c>
      <c t="n" s="6" r="B9">
        <v>110</v>
      </c>
      <c t="n" s="6" r="C9">
        <v>186</v>
      </c>
    </row>
    <row spans="1:3" r="10">
      <c t="s" s="4" r="A10">
        <v>34</v>
      </c>
      <c t="n" s="6" r="B10">
        <v>-499</v>
      </c>
      <c t="n" s="6" r="C10">
        <v>553</v>
      </c>
    </row>
    <row spans="1:3" r="11">
      <c t="s" s="4" r="A11">
        <v>35</v>
      </c>
      <c t="n" s="6" r="B11">
        <v>15911</v>
      </c>
      <c t="n" s="6" r="C11">
        <v>16290</v>
      </c>
    </row>
    <row spans="1:3" r="12">
      <c t="s" s="4" r="A12">
        <v>36</v>
      </c>
      <c t="n" s="6" r="B12">
        <v>5098</v>
      </c>
      <c t="n" s="6" r="C12">
        <v>5473</v>
      </c>
    </row>
    <row spans="1:3" r="13">
      <c t="s" s="4" r="A13">
        <v>37</v>
      </c>
      <c t="n" s="7" r="B13">
        <v>10813</v>
      </c>
      <c t="n" s="7" r="C13">
        <v>10817</v>
      </c>
    </row>
    <row spans="1:3" r="14">
      <c t="s" s="3" r="A14">
        <v>38</v>
      </c>
    </row>
    <row spans="1:3" r="15">
      <c t="s" s="4" r="A15">
        <v>39</v>
      </c>
      <c t="n" s="8" r="B15">
        <v>0.64</v>
      </c>
      <c t="n" s="8" r="C15">
        <v>0.65</v>
      </c>
    </row>
    <row spans="1:3" r="16">
      <c t="s" s="4" r="A16">
        <v>40</v>
      </c>
      <c t="n" s="8" r="B16">
        <v>0.63</v>
      </c>
      <c t="n" s="8" r="C16">
        <v>0.64</v>
      </c>
    </row>
    <row spans="1:3" r="17">
      <c t="s" s="3" r="A17">
        <v>41</v>
      </c>
    </row>
    <row spans="1:3" r="18">
      <c t="s" s="4" r="A18">
        <v>42</v>
      </c>
      <c t="n" s="6" r="B18">
        <v>16864</v>
      </c>
      <c t="n" s="6" r="C18">
        <v>16681</v>
      </c>
    </row>
    <row spans="1:3" r="19">
      <c t="s" s="4" r="A19">
        <v>43</v>
      </c>
      <c t="n" s="6" r="B19">
        <v>17074</v>
      </c>
      <c t="n" s="6" r="C19">
        <v>169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61</v>
      </c>
      <c t="s" s="2" r="B1">
        <v>1</v>
      </c>
    </row>
    <row spans="1:2" r="2">
      <c t="s" s="2" r="B2">
        <v>2</v>
      </c>
    </row>
    <row spans="1:2" r="3">
      <c t="s" s="3" r="A3">
        <v>122</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v>
      </c>
    </row>
    <row spans="1:2" r="3">
      <c t="s" s="3" r="A3">
        <v>127</v>
      </c>
    </row>
    <row spans="1:2" r="4">
      <c t="s" s="4" r="A4">
        <v>55</v>
      </c>
      <c t="s" s="4" r="B4">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68</v>
      </c>
      <c t="s" s="2" r="B1">
        <v>1</v>
      </c>
    </row>
    <row spans="1:2" r="2">
      <c t="s" s="2" r="B2">
        <v>2</v>
      </c>
    </row>
    <row spans="1:2" r="3">
      <c t="s" s="3" r="A3">
        <v>130</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3</v>
      </c>
      <c t="s" s="2" r="B1">
        <v>1</v>
      </c>
    </row>
    <row spans="1:2" r="2">
      <c t="s" s="2" r="B2">
        <v>2</v>
      </c>
    </row>
    <row spans="1:2" r="3">
      <c t="s" s="3" r="A3">
        <v>133</v>
      </c>
    </row>
    <row spans="1:2" r="4">
      <c t="s" s="4" r="A4">
        <v>174</v>
      </c>
      <c t="s" s="4" r="B4">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6</v>
      </c>
      <c t="s" s="2" r="B1">
        <v>1</v>
      </c>
    </row>
    <row spans="1:2" r="2">
      <c t="s" s="2" r="B2">
        <v>2</v>
      </c>
    </row>
    <row spans="1:2" r="3">
      <c t="s" s="3" r="A3">
        <v>136</v>
      </c>
    </row>
    <row spans="1:2" r="4">
      <c t="s" s="4" r="A4">
        <v>177</v>
      </c>
      <c t="s" s="4" r="B4">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42</v>
      </c>
    </row>
    <row spans="1:2" r="4">
      <c t="s" s="4" r="A4">
        <v>180</v>
      </c>
      <c t="s" s="4" r="B4">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48</v>
      </c>
    </row>
    <row spans="1:2" r="4">
      <c t="s" s="4" r="A4">
        <v>183</v>
      </c>
      <c t="s" s="4" r="B4">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51</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v>
      </c>
      <c t="s" s="2" r="B1">
        <v>25</v>
      </c>
      <c t="s" s="2" r="D1">
        <v>1</v>
      </c>
    </row>
    <row spans="1:5" r="2">
      <c t="s" s="2" r="B2">
        <v>2</v>
      </c>
      <c t="s" s="2" r="C2">
        <v>26</v>
      </c>
      <c t="s" s="2" r="D2">
        <v>2</v>
      </c>
      <c t="s" s="2" r="E2">
        <v>26</v>
      </c>
    </row>
    <row spans="1:5" r="3">
      <c t="s" s="3" r="A3">
        <v>45</v>
      </c>
    </row>
    <row spans="1:5" r="4">
      <c t="s" s="4" r="A4">
        <v>37</v>
      </c>
      <c t="n" s="7" r="B4">
        <v>10813</v>
      </c>
      <c t="n" s="7" r="C4">
        <v>10817</v>
      </c>
      <c t="n" s="7" r="D4">
        <v>19982</v>
      </c>
      <c t="n" s="7" r="E4">
        <v>29754</v>
      </c>
    </row>
    <row spans="1:5" r="5">
      <c t="s" s="3" r="A5">
        <v>46</v>
      </c>
    </row>
    <row spans="1:5" r="6">
      <c t="s" s="4" r="A6">
        <v>47</v>
      </c>
      <c t="n" s="6" r="B6">
        <v>-4026</v>
      </c>
      <c t="n" s="6" r="C6">
        <v>3932</v>
      </c>
      <c t="n" s="6" r="D6">
        <v>-1268</v>
      </c>
      <c t="n" s="6" r="E6">
        <v>-5987</v>
      </c>
    </row>
    <row spans="1:5" r="7">
      <c t="s" s="4" r="A7">
        <v>48</v>
      </c>
      <c t="n" s="6" r="B7">
        <v>139</v>
      </c>
      <c t="n" s="6" r="C7">
        <v>137</v>
      </c>
      <c t="n" s="6" r="D7">
        <v>285</v>
      </c>
      <c t="n" s="6" r="E7">
        <v>274</v>
      </c>
    </row>
    <row spans="1:5" r="8">
      <c t="s" s="4" r="A8">
        <v>49</v>
      </c>
      <c t="n" s="7" r="B8">
        <v>6926</v>
      </c>
      <c t="n" s="7" r="C8">
        <v>14886</v>
      </c>
      <c t="n" s="7" r="D8">
        <v>18999</v>
      </c>
      <c t="n" s="7" r="E8">
        <v>240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0</v>
      </c>
      <c t="s" s="2" r="B1">
        <v>1</v>
      </c>
    </row>
    <row spans="1:2" r="2">
      <c t="s" s="2" r="B2">
        <v>2</v>
      </c>
    </row>
    <row spans="1:2" r="3">
      <c t="s" s="3" r="A3">
        <v>156</v>
      </c>
    </row>
    <row spans="1:2" r="4">
      <c t="s" s="4" r="A4">
        <v>191</v>
      </c>
      <c t="s" s="4" r="B4">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93</v>
      </c>
      <c t="s" s="2" r="B1">
        <v>194</v>
      </c>
      <c t="s" s="2" r="C1">
        <v>195</v>
      </c>
      <c t="s" s="2" r="D1">
        <v>2</v>
      </c>
    </row>
    <row spans="1:4" r="2">
      <c t="s" s="3" r="A2">
        <v>196</v>
      </c>
    </row>
    <row spans="1:4" r="3">
      <c t="s" s="4" r="A3">
        <v>197</v>
      </c>
      <c t="n" s="9" r="D3">
        <v>0.3</v>
      </c>
    </row>
    <row spans="1:4" r="4">
      <c t="s" s="4" r="A4">
        <v>198</v>
      </c>
    </row>
    <row spans="1:4" r="5">
      <c t="s" s="3" r="A5">
        <v>196</v>
      </c>
    </row>
    <row spans="1:4" r="6">
      <c t="s" s="4" r="A6">
        <v>199</v>
      </c>
      <c t="n" s="9" r="C6">
        <v>4.6</v>
      </c>
    </row>
    <row spans="1:4" r="7">
      <c t="s" s="4" r="A7">
        <v>200</v>
      </c>
    </row>
    <row spans="1:4" r="8">
      <c t="s" s="3" r="A8">
        <v>196</v>
      </c>
    </row>
    <row spans="1:4" r="9">
      <c t="s" s="4" r="A9">
        <v>197</v>
      </c>
      <c t="n" s="9" r="C9">
        <v>0.3</v>
      </c>
    </row>
    <row spans="1:4" r="10">
      <c t="s" s="4" r="A10">
        <v>201</v>
      </c>
      <c t="n" s="9" r="B10">
        <v>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02</v>
      </c>
      <c t="s" s="2" r="B1">
        <v>203</v>
      </c>
      <c t="s" s="2" r="C1">
        <v>26</v>
      </c>
      <c t="s" s="2" r="D1">
        <v>204</v>
      </c>
      <c t="s" s="2" r="E1">
        <v>2</v>
      </c>
      <c t="s" s="2" r="F1">
        <v>26</v>
      </c>
    </row>
    <row spans="1:6" r="2">
      <c t="s" s="3" r="A2">
        <v>205</v>
      </c>
    </row>
    <row spans="1:6" r="3">
      <c t="s" s="4" r="A3">
        <v>105</v>
      </c>
      <c t="n" s="7" r="E3">
        <v>0</v>
      </c>
      <c t="n" s="7" r="F3">
        <v>28550</v>
      </c>
    </row>
    <row spans="1:6" r="4">
      <c t="s" s="4" r="A4">
        <v>206</v>
      </c>
      <c t="n" s="7" r="E4">
        <v>0</v>
      </c>
      <c t="n" s="7" r="F4">
        <v>18647</v>
      </c>
    </row>
    <row spans="1:6" r="5">
      <c t="s" s="4" r="A5">
        <v>207</v>
      </c>
    </row>
    <row spans="1:6" r="6">
      <c t="s" s="3" r="A6">
        <v>205</v>
      </c>
    </row>
    <row spans="1:6" r="7">
      <c t="s" s="4" r="A7">
        <v>105</v>
      </c>
      <c t="n" s="7" r="B7">
        <v>30100</v>
      </c>
    </row>
    <row spans="1:6" r="8">
      <c t="s" s="4" r="A8">
        <v>208</v>
      </c>
      <c t="n" s="7" r="B8">
        <v>200</v>
      </c>
    </row>
    <row spans="1:6" r="9">
      <c t="s" s="4" r="A9">
        <v>206</v>
      </c>
      <c t="n" s="7" r="D9">
        <v>18600</v>
      </c>
    </row>
    <row spans="1:6" r="10">
      <c t="s" s="4" r="A10">
        <v>209</v>
      </c>
      <c t="n" s="7" r="C10">
        <v>11800</v>
      </c>
      <c t="n" s="7" r="D10">
        <v>11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10</v>
      </c>
      <c t="s" s="2" r="B1">
        <v>2</v>
      </c>
      <c t="s" s="2" r="C1">
        <v>51</v>
      </c>
    </row>
    <row spans="1:3" r="2">
      <c t="s" s="3" r="A2">
        <v>211</v>
      </c>
    </row>
    <row spans="1:3" r="3">
      <c t="s" s="4" r="A3">
        <v>212</v>
      </c>
      <c t="n" s="7" r="B3">
        <v>19659</v>
      </c>
      <c t="n" s="7" r="C3">
        <v>17128</v>
      </c>
    </row>
    <row spans="1:3" r="4">
      <c t="s" s="4" r="A4">
        <v>213</v>
      </c>
      <c t="n" s="6" r="B4">
        <v>14062</v>
      </c>
      <c t="n" s="6" r="C4">
        <v>14670</v>
      </c>
    </row>
    <row spans="1:3" r="5">
      <c t="s" s="4" r="A5">
        <v>214</v>
      </c>
      <c t="n" s="6" r="B5">
        <v>13965</v>
      </c>
      <c t="n" s="6" r="C5">
        <v>15048</v>
      </c>
    </row>
    <row spans="1:3" r="6">
      <c t="s" s="4" r="A6">
        <v>215</v>
      </c>
      <c t="n" s="6" r="B6">
        <v>47686</v>
      </c>
      <c t="n" s="6" r="C6">
        <v>46846</v>
      </c>
    </row>
    <row spans="1:3" r="7">
      <c t="s" s="4" r="A7">
        <v>216</v>
      </c>
      <c t="n" s="6" r="B7">
        <v>-629</v>
      </c>
      <c t="n" s="6" r="C7">
        <v>-316</v>
      </c>
    </row>
    <row spans="1:3" r="8">
      <c t="s" s="4" r="A8">
        <v>217</v>
      </c>
      <c t="n" s="7" r="B8">
        <v>47057</v>
      </c>
      <c t="n" s="7" r="C8">
        <v>465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18</v>
      </c>
      <c t="s" s="2" r="B1">
        <v>2</v>
      </c>
      <c t="s" s="2" r="C1">
        <v>51</v>
      </c>
    </row>
    <row spans="1:3" r="2">
      <c t="s" s="3" r="A2">
        <v>127</v>
      </c>
    </row>
    <row spans="1:3" r="3">
      <c t="s" s="4" r="A3">
        <v>219</v>
      </c>
      <c t="n" s="9" r="B3">
        <v>7.5</v>
      </c>
      <c t="n" s="9" r="C3">
        <v>9.5</v>
      </c>
    </row>
    <row spans="1:3" r="4">
      <c t="s" s="4" r="A4">
        <v>220</v>
      </c>
      <c t="n" s="9" r="B4">
        <v>6.9</v>
      </c>
      <c t="n" s="9" r="C4">
        <v>9.1999999999999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221</v>
      </c>
      <c t="s" s="2" r="B1">
        <v>1</v>
      </c>
    </row>
    <row spans="1:2" r="2">
      <c t="s" s="2" r="B2">
        <v>222</v>
      </c>
    </row>
    <row spans="1:2" r="3">
      <c t="s" s="3" r="A3">
        <v>223</v>
      </c>
    </row>
    <row spans="1:2" r="4">
      <c t="s" s="4" r="A4">
        <v>224</v>
      </c>
      <c t="n" s="7" r="B4">
        <v>16841</v>
      </c>
    </row>
    <row spans="1:2" r="5">
      <c t="s" s="4" r="A5">
        <v>225</v>
      </c>
      <c t="n" s="6" r="B5">
        <v>88</v>
      </c>
    </row>
    <row spans="1:2" r="6">
      <c t="s" s="4" r="A6">
        <v>226</v>
      </c>
      <c t="n" s="6" r="B6">
        <v>0</v>
      </c>
    </row>
    <row spans="1:2" r="7">
      <c t="s" s="4" r="A7">
        <v>227</v>
      </c>
      <c t="n" s="6" r="B7">
        <v>16929</v>
      </c>
    </row>
    <row spans="1:2" r="8">
      <c t="s" s="4" r="A8">
        <v>228</v>
      </c>
    </row>
    <row spans="1:2" r="9">
      <c t="s" s="3" r="A9">
        <v>223</v>
      </c>
    </row>
    <row spans="1:2" r="10">
      <c t="s" s="4" r="A10">
        <v>224</v>
      </c>
      <c t="n" s="6" r="B10">
        <v>12898</v>
      </c>
    </row>
    <row spans="1:2" r="11">
      <c t="s" s="4" r="A11">
        <v>225</v>
      </c>
      <c t="n" s="6" r="B11">
        <v>88</v>
      </c>
    </row>
    <row spans="1:2" r="12">
      <c t="s" s="4" r="A12">
        <v>226</v>
      </c>
      <c t="n" s="6" r="B12">
        <v>0</v>
      </c>
    </row>
    <row spans="1:2" r="13">
      <c t="s" s="4" r="A13">
        <v>227</v>
      </c>
      <c t="n" s="6" r="B13">
        <v>12986</v>
      </c>
    </row>
    <row spans="1:2" r="14">
      <c t="s" s="4" r="A14">
        <v>229</v>
      </c>
    </row>
    <row spans="1:2" r="15">
      <c t="s" s="3" r="A15">
        <v>223</v>
      </c>
    </row>
    <row spans="1:2" r="16">
      <c t="s" s="4" r="A16">
        <v>224</v>
      </c>
      <c t="n" s="6" r="B16">
        <v>3943</v>
      </c>
    </row>
    <row spans="1:2" r="17">
      <c t="s" s="4" r="A17">
        <v>225</v>
      </c>
      <c t="n" s="6" r="B17">
        <v>0</v>
      </c>
    </row>
    <row spans="1:2" r="18">
      <c t="s" s="4" r="A18">
        <v>226</v>
      </c>
      <c t="n" s="6" r="B18">
        <v>0</v>
      </c>
    </row>
    <row spans="1:2" r="19">
      <c t="s" s="4" r="A19">
        <v>227</v>
      </c>
      <c t="n" s="7" r="B19">
        <v>39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0</v>
      </c>
      <c t="s" s="2" r="B1">
        <v>2</v>
      </c>
      <c t="s" s="2" r="C1">
        <v>51</v>
      </c>
    </row>
    <row spans="1:3" r="2">
      <c t="s" s="3" r="A2">
        <v>231</v>
      </c>
    </row>
    <row spans="1:3" r="3">
      <c t="s" s="4" r="A3">
        <v>232</v>
      </c>
      <c t="n" s="7" r="B3">
        <v>10265</v>
      </c>
      <c t="n" s="7" r="C3">
        <v>10432</v>
      </c>
    </row>
    <row spans="1:3" r="4">
      <c t="s" s="4" r="A4">
        <v>233</v>
      </c>
      <c t="n" s="6" r="B4">
        <v>-5202</v>
      </c>
      <c t="n" s="6" r="C4">
        <v>-5033</v>
      </c>
    </row>
    <row spans="1:3" r="5">
      <c t="s" s="4" r="A5">
        <v>234</v>
      </c>
    </row>
    <row spans="1:3" r="6">
      <c t="s" s="3" r="A6">
        <v>231</v>
      </c>
    </row>
    <row spans="1:3" r="7">
      <c t="s" s="4" r="A7">
        <v>232</v>
      </c>
      <c t="n" s="6" r="B7">
        <v>606</v>
      </c>
      <c t="n" s="6" r="C7">
        <v>771</v>
      </c>
    </row>
    <row spans="1:3" r="8">
      <c t="s" s="4" r="A8">
        <v>233</v>
      </c>
      <c t="n" s="6" r="B8">
        <v>-606</v>
      </c>
      <c t="n" s="6" r="C8">
        <v>-771</v>
      </c>
    </row>
    <row spans="1:3" r="9">
      <c t="s" s="4" r="A9">
        <v>235</v>
      </c>
    </row>
    <row spans="1:3" r="10">
      <c t="s" s="3" r="A10">
        <v>231</v>
      </c>
    </row>
    <row spans="1:3" r="11">
      <c t="s" s="4" r="A11">
        <v>232</v>
      </c>
      <c t="n" s="6" r="B11">
        <v>2500</v>
      </c>
      <c t="n" s="6" r="C11">
        <v>2500</v>
      </c>
    </row>
    <row spans="1:3" r="12">
      <c t="s" s="4" r="A12">
        <v>233</v>
      </c>
      <c t="n" s="6" r="B12">
        <v>-393</v>
      </c>
      <c t="n" s="6" r="C12">
        <v>-310</v>
      </c>
    </row>
    <row spans="1:3" r="13">
      <c t="s" s="4" r="A13">
        <v>236</v>
      </c>
    </row>
    <row spans="1:3" r="14">
      <c t="s" s="3" r="A14">
        <v>231</v>
      </c>
    </row>
    <row spans="1:3" r="15">
      <c t="s" s="4" r="A15">
        <v>232</v>
      </c>
      <c t="n" s="6" r="B15">
        <v>2331</v>
      </c>
      <c t="n" s="6" r="C15">
        <v>2412</v>
      </c>
    </row>
    <row spans="1:3" r="16">
      <c t="s" s="4" r="A16">
        <v>233</v>
      </c>
      <c t="n" s="6" r="B16">
        <v>-502</v>
      </c>
      <c t="n" s="6" r="C16">
        <v>-411</v>
      </c>
    </row>
    <row spans="1:3" r="17">
      <c t="s" s="4" r="A17">
        <v>237</v>
      </c>
    </row>
    <row spans="1:3" r="18">
      <c t="s" s="3" r="A18">
        <v>231</v>
      </c>
    </row>
    <row spans="1:3" r="19">
      <c t="s" s="4" r="A19">
        <v>232</v>
      </c>
      <c t="n" s="6" r="B19">
        <v>4217</v>
      </c>
      <c t="n" s="6" r="C19">
        <v>4137</v>
      </c>
    </row>
    <row spans="1:3" r="20">
      <c t="s" s="4" r="A20">
        <v>233</v>
      </c>
      <c t="n" s="6" r="B20">
        <v>-3396</v>
      </c>
      <c t="n" s="6" r="C20">
        <v>-3272</v>
      </c>
    </row>
    <row spans="1:3" r="21">
      <c t="s" s="4" r="A21">
        <v>238</v>
      </c>
    </row>
    <row spans="1:3" r="22">
      <c t="s" s="3" r="A22">
        <v>231</v>
      </c>
    </row>
    <row spans="1:3" r="23">
      <c t="s" s="4" r="A23">
        <v>232</v>
      </c>
      <c t="n" s="6" r="B23">
        <v>611</v>
      </c>
      <c t="n" s="6" r="C23">
        <v>612</v>
      </c>
    </row>
    <row spans="1:3" r="24">
      <c t="s" s="4" r="A24">
        <v>233</v>
      </c>
      <c t="n" s="7" r="B24">
        <v>-305</v>
      </c>
      <c t="n" s="7" r="C24">
        <v>-2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39</v>
      </c>
      <c t="s" s="2" r="B1">
        <v>240</v>
      </c>
      <c t="s" s="2" r="C1">
        <v>222</v>
      </c>
      <c t="s" s="2" r="D1">
        <v>241</v>
      </c>
      <c t="s" s="2" r="E1">
        <v>242</v>
      </c>
    </row>
    <row spans="1:5" r="2">
      <c t="s" s="3" r="A2">
        <v>243</v>
      </c>
    </row>
    <row spans="1:5" r="3">
      <c t="s" s="4" r="A3">
        <v>244</v>
      </c>
      <c t="n" s="7" r="C3">
        <v>10190000</v>
      </c>
      <c t="n" s="7" r="E3">
        <v>20479000</v>
      </c>
    </row>
    <row spans="1:5" r="4">
      <c t="s" s="4" r="A4">
        <v>245</v>
      </c>
      <c t="s" s="4" r="C4">
        <v>246</v>
      </c>
      <c t="s" s="4" r="E4">
        <v>247</v>
      </c>
    </row>
    <row spans="1:5" r="5">
      <c t="s" s="4" r="A5">
        <v>248</v>
      </c>
    </row>
    <row spans="1:5" r="6">
      <c t="s" s="3" r="A6">
        <v>243</v>
      </c>
    </row>
    <row spans="1:5" r="7">
      <c t="s" s="4" r="A7">
        <v>249</v>
      </c>
      <c t="n" s="7" r="C7">
        <v>1900000</v>
      </c>
    </row>
    <row spans="1:5" r="8">
      <c t="s" s="4" r="A8">
        <v>250</v>
      </c>
    </row>
    <row spans="1:5" r="9">
      <c t="s" s="3" r="A9">
        <v>243</v>
      </c>
    </row>
    <row spans="1:5" r="10">
      <c t="s" s="4" r="A10">
        <v>251</v>
      </c>
      <c t="n" s="7" r="C10">
        <v>100000000</v>
      </c>
    </row>
    <row spans="1:5" r="11">
      <c t="s" s="4" r="A11">
        <v>252</v>
      </c>
      <c t="n" s="6" r="C11">
        <v>2</v>
      </c>
    </row>
    <row spans="1:5" r="12">
      <c t="s" s="4" r="A12">
        <v>253</v>
      </c>
      <c t="n" s="6" r="C12">
        <v>3</v>
      </c>
    </row>
    <row spans="1:5" r="13">
      <c t="s" s="4" r="A13">
        <v>254</v>
      </c>
      <c t="n" s="7" r="C13">
        <v>30000000</v>
      </c>
    </row>
    <row spans="1:5" r="14">
      <c t="s" s="4" r="A14">
        <v>255</v>
      </c>
      <c t="n" s="7" r="C14">
        <v>88100000</v>
      </c>
    </row>
    <row spans="1:5" r="15">
      <c t="s" s="4" r="A15">
        <v>256</v>
      </c>
    </row>
    <row spans="1:5" r="16">
      <c t="s" s="3" r="A16">
        <v>243</v>
      </c>
    </row>
    <row spans="1:5" r="17">
      <c t="s" s="4" r="A17">
        <v>257</v>
      </c>
      <c t="s" s="4" r="C17">
        <v>258</v>
      </c>
    </row>
    <row spans="1:5" r="18">
      <c t="s" s="4" r="A18">
        <v>259</v>
      </c>
    </row>
    <row spans="1:5" r="19">
      <c t="s" s="3" r="A19">
        <v>243</v>
      </c>
    </row>
    <row spans="1:5" r="20">
      <c t="s" s="4" r="A20">
        <v>257</v>
      </c>
      <c t="s" s="4" r="C20">
        <v>260</v>
      </c>
    </row>
    <row spans="1:5" r="21">
      <c t="s" s="4" r="A21">
        <v>261</v>
      </c>
    </row>
    <row spans="1:5" r="22">
      <c t="s" s="3" r="A22">
        <v>243</v>
      </c>
    </row>
    <row spans="1:5" r="23">
      <c t="s" s="4" r="A23">
        <v>262</v>
      </c>
      <c t="s" s="4" r="C23">
        <v>263</v>
      </c>
    </row>
    <row spans="1:5" r="24">
      <c t="s" s="4" r="A24">
        <v>264</v>
      </c>
    </row>
    <row spans="1:5" r="25">
      <c t="s" s="3" r="A25">
        <v>243</v>
      </c>
    </row>
    <row spans="1:5" r="26">
      <c t="s" s="4" r="A26">
        <v>257</v>
      </c>
      <c t="s" s="4" r="C26">
        <v>265</v>
      </c>
    </row>
    <row spans="1:5" r="27">
      <c t="s" s="4" r="A27">
        <v>266</v>
      </c>
    </row>
    <row spans="1:5" r="28">
      <c t="s" s="3" r="A28">
        <v>243</v>
      </c>
    </row>
    <row spans="1:5" r="29">
      <c t="s" s="4" r="A29">
        <v>257</v>
      </c>
      <c t="s" s="4" r="C29">
        <v>267</v>
      </c>
    </row>
    <row spans="1:5" r="30">
      <c t="s" s="4" r="A30">
        <v>268</v>
      </c>
    </row>
    <row spans="1:5" r="31">
      <c t="s" s="3" r="A31">
        <v>243</v>
      </c>
    </row>
    <row spans="1:5" r="32">
      <c t="s" s="4" r="A32">
        <v>262</v>
      </c>
      <c t="s" s="4" r="C32">
        <v>269</v>
      </c>
    </row>
    <row spans="1:5" r="33">
      <c t="s" s="4" r="A33">
        <v>270</v>
      </c>
    </row>
    <row spans="1:5" r="34">
      <c t="s" s="3" r="A34">
        <v>243</v>
      </c>
    </row>
    <row spans="1:5" r="35">
      <c t="s" s="4" r="A35">
        <v>257</v>
      </c>
      <c t="s" s="4" r="C35">
        <v>260</v>
      </c>
    </row>
    <row spans="1:5" r="36">
      <c t="s" s="4" r="A36">
        <v>271</v>
      </c>
    </row>
    <row spans="1:5" r="37">
      <c t="s" s="3" r="A37">
        <v>243</v>
      </c>
    </row>
    <row spans="1:5" r="38">
      <c t="s" s="4" r="A38">
        <v>257</v>
      </c>
      <c t="s" s="4" r="C38">
        <v>272</v>
      </c>
    </row>
    <row spans="1:5" r="39">
      <c t="s" s="4" r="A39">
        <v>273</v>
      </c>
    </row>
    <row spans="1:5" r="40">
      <c t="s" s="3" r="A40">
        <v>243</v>
      </c>
    </row>
    <row spans="1:5" r="41">
      <c t="s" s="4" r="A41">
        <v>251</v>
      </c>
      <c t="n" s="7" r="B41">
        <v>175000000</v>
      </c>
      <c t="n" s="7" r="D41">
        <v>100000000</v>
      </c>
    </row>
    <row spans="1:5" r="42">
      <c t="s" s="4" r="A42">
        <v>274</v>
      </c>
      <c t="n" s="7" r="B42">
        <v>5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5</v>
      </c>
      <c t="s" s="2" r="B1">
        <v>2</v>
      </c>
      <c t="s" s="2" r="C1">
        <v>51</v>
      </c>
    </row>
    <row spans="1:3" r="2">
      <c t="s" s="3" r="A2">
        <v>243</v>
      </c>
    </row>
    <row spans="1:3" r="3">
      <c t="s" s="4" r="A3">
        <v>276</v>
      </c>
      <c t="n" s="7" r="B3">
        <v>10190</v>
      </c>
      <c t="n" s="7" r="C3">
        <v>20479</v>
      </c>
    </row>
    <row spans="1:3" r="4">
      <c t="s" s="4" r="A4">
        <v>277</v>
      </c>
      <c t="n" s="6" r="B4">
        <v>-55</v>
      </c>
      <c t="n" s="6" r="C4">
        <v>-323</v>
      </c>
    </row>
    <row spans="1:3" r="5">
      <c t="s" s="4" r="A5">
        <v>74</v>
      </c>
      <c t="n" s="7" r="B5">
        <v>10135</v>
      </c>
      <c t="n" s="6" r="C5">
        <v>20156</v>
      </c>
    </row>
    <row spans="1:3" r="6">
      <c t="s" s="4" r="A6">
        <v>278</v>
      </c>
    </row>
    <row spans="1:3" r="7">
      <c t="s" s="3" r="A7">
        <v>243</v>
      </c>
    </row>
    <row spans="1:3" r="8">
      <c t="s" s="4" r="A8">
        <v>279</v>
      </c>
      <c t="s" s="4" r="B8">
        <v>280</v>
      </c>
    </row>
    <row spans="1:3" r="9">
      <c t="s" s="4" r="A9">
        <v>276</v>
      </c>
      <c t="n" s="7" r="B9">
        <v>10000</v>
      </c>
      <c t="n" s="6" r="C9">
        <v>20000</v>
      </c>
    </row>
    <row spans="1:3" r="10">
      <c t="s" s="4" r="A10">
        <v>281</v>
      </c>
    </row>
    <row spans="1:3" r="11">
      <c t="s" s="3" r="A11">
        <v>243</v>
      </c>
    </row>
    <row spans="1:3" r="12">
      <c t="s" s="4" r="A12">
        <v>279</v>
      </c>
      <c t="s" s="4" r="B12">
        <v>282</v>
      </c>
    </row>
    <row spans="1:3" r="13">
      <c t="s" s="4" r="A13">
        <v>276</v>
      </c>
      <c t="n" s="7" r="B13">
        <v>11</v>
      </c>
      <c t="n" s="6" r="C13">
        <v>277</v>
      </c>
    </row>
    <row spans="1:3" r="14">
      <c t="s" s="4" r="A14">
        <v>283</v>
      </c>
    </row>
    <row spans="1:3" r="15">
      <c t="s" s="3" r="A15">
        <v>243</v>
      </c>
    </row>
    <row spans="1:3" r="16">
      <c t="s" s="4" r="A16">
        <v>279</v>
      </c>
      <c t="s" s="4" r="B16">
        <v>284</v>
      </c>
    </row>
    <row spans="1:3" r="17">
      <c t="s" s="4" r="A17">
        <v>276</v>
      </c>
      <c t="n" s="7" r="B17">
        <v>5</v>
      </c>
      <c t="n" s="6" r="C17">
        <v>9</v>
      </c>
    </row>
    <row spans="1:3" r="18">
      <c t="s" s="4" r="A18">
        <v>285</v>
      </c>
    </row>
    <row spans="1:3" r="19">
      <c t="s" s="3" r="A19">
        <v>243</v>
      </c>
    </row>
    <row spans="1:3" r="20">
      <c t="s" s="4" r="A20">
        <v>279</v>
      </c>
      <c t="s" s="4" r="B20">
        <v>286</v>
      </c>
    </row>
    <row spans="1:3" r="21">
      <c t="s" s="4" r="A21">
        <v>276</v>
      </c>
      <c t="n" s="7" r="B21">
        <v>174</v>
      </c>
      <c t="n" s="7" r="C21">
        <v>1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287</v>
      </c>
      <c t="s" s="2" r="B1">
        <v>1</v>
      </c>
    </row>
    <row spans="1:2" r="2">
      <c t="s" s="2" r="B2">
        <v>288</v>
      </c>
    </row>
    <row spans="1:2" r="3">
      <c t="s" s="3" r="A3">
        <v>289</v>
      </c>
    </row>
    <row spans="1:2" r="4">
      <c t="s" s="4" r="A4">
        <v>290</v>
      </c>
      <c t="n" s="6" r="B4">
        <v>438</v>
      </c>
    </row>
    <row spans="1:2" r="5">
      <c t="s" s="4" r="A5">
        <v>291</v>
      </c>
      <c t="n" s="6" r="B5">
        <v>217</v>
      </c>
    </row>
    <row spans="1:2" r="6">
      <c t="s" s="4" r="A6">
        <v>292</v>
      </c>
      <c t="n" s="6" r="B6">
        <v>221</v>
      </c>
    </row>
    <row spans="1:2" r="7">
      <c t="s" s="3" r="A7">
        <v>293</v>
      </c>
    </row>
    <row spans="1:2" r="8">
      <c t="s" s="4" r="A8">
        <v>294</v>
      </c>
      <c t="n" s="8" r="B8">
        <v>20.98</v>
      </c>
    </row>
    <row spans="1:2" r="9">
      <c t="s" s="4" r="A9">
        <v>295</v>
      </c>
      <c t="n" s="10" r="B9">
        <v>12.43</v>
      </c>
    </row>
    <row spans="1:2" r="10">
      <c t="s" s="4" r="A10">
        <v>296</v>
      </c>
      <c t="n" s="8" r="B10">
        <v>29.35</v>
      </c>
    </row>
    <row spans="1:2" r="11">
      <c t="s" s="3" r="A11">
        <v>297</v>
      </c>
    </row>
    <row spans="1:2" r="12">
      <c t="s" s="4" r="A12">
        <v>298</v>
      </c>
      <c t="s" s="4" r="B12">
        <v>299</v>
      </c>
    </row>
    <row spans="1:2" r="13">
      <c t="s" s="4" r="A13">
        <v>300</v>
      </c>
      <c t="s" s="4" r="B13">
        <v>301</v>
      </c>
    </row>
    <row spans="1:2" r="14">
      <c t="s" s="4" r="A14">
        <v>302</v>
      </c>
      <c t="s" s="4" r="B14">
        <v>303</v>
      </c>
    </row>
    <row spans="1:2" r="15">
      <c t="s" s="3" r="A15">
        <v>304</v>
      </c>
    </row>
    <row spans="1:2" r="16">
      <c t="s" s="4" r="A16">
        <v>305</v>
      </c>
      <c t="n" s="7" r="B16">
        <v>7694</v>
      </c>
    </row>
    <row spans="1:2" r="17">
      <c t="s" s="4" r="A17">
        <v>306</v>
      </c>
      <c t="n" s="6" r="B17">
        <v>5658</v>
      </c>
    </row>
    <row spans="1:2" r="18">
      <c t="s" s="4" r="A18">
        <v>307</v>
      </c>
      <c t="n" s="7" r="B18">
        <v>20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0</v>
      </c>
      <c t="s" s="2" r="B1">
        <v>2</v>
      </c>
      <c t="s" s="2" r="C1">
        <v>51</v>
      </c>
    </row>
    <row spans="1:3" r="2">
      <c t="s" s="3" r="A2">
        <v>52</v>
      </c>
    </row>
    <row spans="1:3" r="3">
      <c t="s" s="4" r="A3">
        <v>53</v>
      </c>
      <c t="n" s="7" r="B3">
        <v>82715</v>
      </c>
      <c t="n" s="7" r="C3">
        <v>75909</v>
      </c>
    </row>
    <row spans="1:3" r="4">
      <c t="s" s="4" r="A4">
        <v>54</v>
      </c>
      <c t="n" s="6" r="B4">
        <v>92905</v>
      </c>
      <c t="n" s="6" r="C4">
        <v>82149</v>
      </c>
    </row>
    <row spans="1:3" r="5">
      <c t="s" s="4" r="A5">
        <v>55</v>
      </c>
      <c t="n" s="6" r="B5">
        <v>47057</v>
      </c>
      <c t="n" s="6" r="C5">
        <v>46530</v>
      </c>
    </row>
    <row spans="1:3" r="6">
      <c t="s" s="4" r="A6">
        <v>56</v>
      </c>
      <c t="n" s="6" r="B6">
        <v>3152</v>
      </c>
      <c t="n" s="6" r="C6">
        <v>4194</v>
      </c>
    </row>
    <row spans="1:3" r="7">
      <c t="s" s="4" r="A7">
        <v>57</v>
      </c>
      <c t="n" s="6" r="B7">
        <v>2613</v>
      </c>
      <c t="n" s="6" r="C7">
        <v>3009</v>
      </c>
    </row>
    <row spans="1:3" r="8">
      <c t="s" s="4" r="A8">
        <v>58</v>
      </c>
      <c t="n" s="6" r="B8">
        <v>2855</v>
      </c>
      <c t="n" s="6" r="C8">
        <v>7512</v>
      </c>
    </row>
    <row spans="1:3" r="9">
      <c t="s" s="4" r="A9">
        <v>59</v>
      </c>
      <c t="n" s="6" r="B9">
        <v>231297</v>
      </c>
      <c t="n" s="6" r="C9">
        <v>219303</v>
      </c>
    </row>
    <row spans="1:3" r="10">
      <c t="s" s="4" r="A10">
        <v>60</v>
      </c>
      <c t="n" s="6" r="B10">
        <v>315308</v>
      </c>
      <c t="n" s="6" r="C10">
        <v>302618</v>
      </c>
    </row>
    <row spans="1:3" r="11">
      <c t="s" s="4" r="A11">
        <v>61</v>
      </c>
      <c t="n" s="6" r="B11">
        <v>-197094</v>
      </c>
      <c t="n" s="6" r="C11">
        <v>-188185</v>
      </c>
    </row>
    <row spans="1:3" r="12">
      <c t="s" s="4" r="A12">
        <v>62</v>
      </c>
      <c t="n" s="6" r="B12">
        <v>118214</v>
      </c>
      <c t="n" s="6" r="C12">
        <v>114433</v>
      </c>
    </row>
    <row spans="1:3" r="13">
      <c t="s" s="4" r="A13">
        <v>63</v>
      </c>
      <c t="n" s="6" r="B13">
        <v>16929</v>
      </c>
      <c t="n" s="6" r="C13">
        <v>16841</v>
      </c>
    </row>
    <row spans="1:3" r="14">
      <c t="s" s="4" r="A14">
        <v>64</v>
      </c>
      <c t="n" s="6" r="B14">
        <v>5063</v>
      </c>
      <c t="n" s="6" r="C14">
        <v>5399</v>
      </c>
    </row>
    <row spans="1:3" r="15">
      <c t="s" s="4" r="A15">
        <v>65</v>
      </c>
      <c t="n" s="6" r="B15">
        <v>1920</v>
      </c>
      <c t="n" s="6" r="C15">
        <v>2284</v>
      </c>
    </row>
    <row spans="1:3" r="16">
      <c t="s" s="4" r="A16">
        <v>66</v>
      </c>
      <c t="n" s="6" r="B16">
        <v>373423</v>
      </c>
      <c t="n" s="6" r="C16">
        <v>358260</v>
      </c>
    </row>
    <row spans="1:3" r="17">
      <c t="s" s="3" r="A17">
        <v>67</v>
      </c>
    </row>
    <row spans="1:3" r="18">
      <c t="s" s="4" r="A18">
        <v>68</v>
      </c>
      <c t="n" s="6" r="B18">
        <v>55</v>
      </c>
      <c t="n" s="6" r="C18">
        <v>323</v>
      </c>
    </row>
    <row spans="1:3" r="19">
      <c t="s" s="4" r="A19">
        <v>69</v>
      </c>
      <c t="n" s="6" r="B19">
        <v>47141</v>
      </c>
      <c t="n" s="6" r="C19">
        <v>42470</v>
      </c>
    </row>
    <row spans="1:3" r="20">
      <c t="s" s="4" r="A20">
        <v>70</v>
      </c>
      <c t="n" s="6" r="B20">
        <v>13130</v>
      </c>
      <c t="n" s="6" r="C20">
        <v>10210</v>
      </c>
    </row>
    <row spans="1:3" r="21">
      <c t="s" s="4" r="A21">
        <v>71</v>
      </c>
      <c t="n" s="6" r="B21">
        <v>1601</v>
      </c>
      <c t="n" s="6" r="C21">
        <v>1200</v>
      </c>
    </row>
    <row spans="1:3" r="22">
      <c t="s" s="4" r="A22">
        <v>72</v>
      </c>
      <c t="n" s="6" r="B22">
        <v>8468</v>
      </c>
      <c t="n" s="6" r="C22">
        <v>6797</v>
      </c>
    </row>
    <row spans="1:3" r="23">
      <c t="s" s="4" r="A23">
        <v>73</v>
      </c>
      <c t="n" s="6" r="B23">
        <v>70395</v>
      </c>
      <c t="n" s="6" r="C23">
        <v>61000</v>
      </c>
    </row>
    <row spans="1:3" r="24">
      <c t="s" s="4" r="A24">
        <v>74</v>
      </c>
      <c t="n" s="6" r="B24">
        <v>10135</v>
      </c>
      <c t="n" s="6" r="C24">
        <v>20156</v>
      </c>
    </row>
    <row spans="1:3" r="25">
      <c t="s" s="4" r="A25">
        <v>75</v>
      </c>
      <c t="n" s="6" r="B25">
        <v>10059</v>
      </c>
    </row>
    <row spans="1:3" r="26">
      <c t="s" s="4" r="A26">
        <v>75</v>
      </c>
      <c t="n" s="6" r="C26">
        <v>14997</v>
      </c>
    </row>
    <row spans="1:3" r="27">
      <c t="s" s="4" r="A27">
        <v>76</v>
      </c>
      <c t="n" s="6" r="B27">
        <v>14196</v>
      </c>
      <c t="n" s="6" r="C27">
        <v>14222</v>
      </c>
    </row>
    <row spans="1:3" r="28">
      <c t="s" s="4" r="A28">
        <v>77</v>
      </c>
      <c t="n" s="6" r="B28">
        <v>2699</v>
      </c>
      <c t="n" s="6" r="C28">
        <v>2660</v>
      </c>
    </row>
    <row spans="1:3" r="29">
      <c t="s" s="4" r="A29">
        <v>78</v>
      </c>
      <c t="s" s="4" r="B29">
        <v>79</v>
      </c>
      <c t="s" s="4" r="C29">
        <v>79</v>
      </c>
    </row>
    <row spans="1:3" r="30">
      <c t="s" s="3" r="A30">
        <v>80</v>
      </c>
    </row>
    <row spans="1:3" r="31">
      <c t="s" s="4" r="A31">
        <v>81</v>
      </c>
      <c t="n" s="6" r="B31">
        <v>0</v>
      </c>
      <c t="n" s="6" r="C31">
        <v>0</v>
      </c>
    </row>
    <row spans="1:3" r="32">
      <c t="s" s="4" r="A32">
        <v>82</v>
      </c>
      <c t="n" s="6" r="B32">
        <v>248</v>
      </c>
      <c t="n" s="6" r="C32">
        <v>247</v>
      </c>
    </row>
    <row spans="1:3" r="33">
      <c t="s" s="4" r="A33">
        <v>83</v>
      </c>
      <c t="n" s="6" r="B33">
        <v>79280</v>
      </c>
      <c t="n" s="6" r="C33">
        <v>76746</v>
      </c>
    </row>
    <row spans="1:3" r="34">
      <c t="s" s="4" r="A34">
        <v>84</v>
      </c>
      <c t="n" s="6" r="B34">
        <v>308261</v>
      </c>
      <c t="n" s="6" r="C34">
        <v>288358</v>
      </c>
    </row>
    <row spans="1:3" r="35">
      <c t="s" s="4" r="A35">
        <v>85</v>
      </c>
      <c t="n" s="6" r="B35">
        <v>-35568</v>
      </c>
      <c t="n" s="6" r="C35">
        <v>-34585</v>
      </c>
    </row>
    <row spans="1:3" r="36">
      <c t="s" s="4" r="A36">
        <v>86</v>
      </c>
      <c t="n" s="6" r="B36">
        <v>-86282</v>
      </c>
      <c t="n" s="6" r="C36">
        <v>-85541</v>
      </c>
    </row>
    <row spans="1:3" r="37">
      <c t="s" s="4" r="A37">
        <v>87</v>
      </c>
      <c t="n" s="6" r="B37">
        <v>265939</v>
      </c>
      <c t="n" s="6" r="C37">
        <v>245225</v>
      </c>
    </row>
    <row spans="1:3" r="38">
      <c t="s" s="4" r="A38">
        <v>88</v>
      </c>
      <c t="n" s="7" r="B38">
        <v>373423</v>
      </c>
      <c t="n" s="7" r="C38">
        <v>35826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26"/>
    <col customWidth="1" max="6" min="6" width="14"/>
  </cols>
  <sheetData>
    <row spans="1:6" r="1">
      <c t="s" s="1" r="A1">
        <v>308</v>
      </c>
      <c t="s" s="2" r="B1">
        <v>309</v>
      </c>
      <c t="s" s="2" r="C1">
        <v>2</v>
      </c>
      <c t="s" s="2" r="D1">
        <v>26</v>
      </c>
      <c t="s" s="2" r="E1">
        <v>2</v>
      </c>
      <c t="s" s="2" r="F1">
        <v>26</v>
      </c>
    </row>
    <row spans="1:6" r="2">
      <c t="s" s="3" r="A2">
        <v>310</v>
      </c>
    </row>
    <row spans="1:6" r="3">
      <c t="s" s="4" r="A3">
        <v>311</v>
      </c>
      <c t="n" s="7" r="C3">
        <v>900000</v>
      </c>
      <c t="n" s="7" r="D3">
        <v>800000</v>
      </c>
      <c t="n" s="7" r="E3">
        <v>2100000</v>
      </c>
      <c t="n" s="7" r="F3">
        <v>1500000</v>
      </c>
    </row>
    <row spans="1:6" r="4">
      <c t="s" s="4" r="A4">
        <v>312</v>
      </c>
      <c t="n" s="7" r="E4">
        <v>0</v>
      </c>
      <c t="n" s="7" r="F4">
        <v>0</v>
      </c>
    </row>
    <row spans="1:6" r="5">
      <c t="s" s="4" r="A5">
        <v>313</v>
      </c>
      <c t="n" s="6" r="C5">
        <v>0</v>
      </c>
      <c t="n" s="6" r="D5">
        <v>0</v>
      </c>
      <c t="n" s="6" r="E5">
        <v>18300</v>
      </c>
      <c t="n" s="6" r="F5">
        <v>0</v>
      </c>
    </row>
    <row spans="1:6" r="6">
      <c t="s" s="4" r="A6">
        <v>314</v>
      </c>
      <c t="n" s="6" r="C6">
        <v>9313</v>
      </c>
      <c t="n" s="6" r="D6">
        <v>42464</v>
      </c>
      <c t="n" s="6" r="E6">
        <v>27639</v>
      </c>
      <c t="n" s="6" r="F6">
        <v>102046</v>
      </c>
    </row>
    <row spans="1:6" r="7">
      <c t="s" s="4" r="A7">
        <v>315</v>
      </c>
      <c t="n" s="7" r="C7">
        <v>100000</v>
      </c>
      <c t="n" s="7" r="D7">
        <v>500000</v>
      </c>
      <c t="n" s="7" r="E7">
        <v>400000</v>
      </c>
      <c t="n" s="7" r="F7">
        <v>1100000</v>
      </c>
    </row>
    <row spans="1:6" r="8">
      <c t="s" s="4" r="A8">
        <v>316</v>
      </c>
      <c t="n" s="6" r="C8">
        <v>300000</v>
      </c>
      <c t="n" s="6" r="D8">
        <v>700000</v>
      </c>
      <c t="n" s="6" r="E8">
        <v>600000</v>
      </c>
      <c t="n" s="6" r="F8">
        <v>1900000</v>
      </c>
    </row>
    <row spans="1:6" r="9">
      <c t="s" s="4" r="A9">
        <v>317</v>
      </c>
      <c t="n" s="7" r="D9">
        <v>300000</v>
      </c>
      <c t="n" s="7" r="E9">
        <v>100000</v>
      </c>
      <c t="n" s="7" r="F9">
        <v>600000</v>
      </c>
    </row>
    <row spans="1:6" r="10">
      <c t="s" s="4" r="A10">
        <v>318</v>
      </c>
    </row>
    <row spans="1:6" r="11">
      <c t="s" s="3" r="A11">
        <v>310</v>
      </c>
    </row>
    <row spans="1:6" r="12">
      <c t="s" s="4" r="A12">
        <v>319</v>
      </c>
      <c t="s" s="4" r="E12">
        <v>320</v>
      </c>
    </row>
    <row spans="1:6" r="13">
      <c t="s" s="4" r="A13">
        <v>321</v>
      </c>
      <c t="s" s="4" r="E13">
        <v>322</v>
      </c>
    </row>
    <row spans="1:6" r="14">
      <c t="s" s="4" r="A14">
        <v>323</v>
      </c>
      <c t="n" s="6" r="C14">
        <v>2300000</v>
      </c>
      <c t="n" s="7" r="E14">
        <v>2300000</v>
      </c>
    </row>
    <row spans="1:6" r="15">
      <c t="s" s="4" r="A15">
        <v>324</v>
      </c>
      <c t="s" s="4" r="E15">
        <v>325</v>
      </c>
    </row>
    <row spans="1:6" r="16">
      <c t="s" s="4" r="A16">
        <v>326</v>
      </c>
    </row>
    <row spans="1:6" r="17">
      <c t="s" s="3" r="A17">
        <v>310</v>
      </c>
    </row>
    <row spans="1:6" r="18">
      <c t="s" s="4" r="A18">
        <v>321</v>
      </c>
      <c t="s" s="4" r="E18">
        <v>327</v>
      </c>
    </row>
    <row spans="1:6" r="19">
      <c t="s" s="4" r="A19">
        <v>328</v>
      </c>
    </row>
    <row spans="1:6" r="20">
      <c t="s" s="3" r="A20">
        <v>310</v>
      </c>
    </row>
    <row spans="1:6" r="21">
      <c t="s" s="4" r="A21">
        <v>323</v>
      </c>
      <c t="n" s="7" r="C21">
        <v>3600000</v>
      </c>
      <c t="n" s="7" r="E21">
        <v>3600000</v>
      </c>
    </row>
    <row spans="1:6" r="22">
      <c t="s" s="4" r="A22">
        <v>324</v>
      </c>
      <c t="s" s="4" r="E22">
        <v>329</v>
      </c>
    </row>
    <row spans="1:6" r="23">
      <c t="s" s="4" r="A23">
        <v>330</v>
      </c>
      <c t="n" s="6" r="C23">
        <v>264373</v>
      </c>
      <c t="n" s="6" r="E23">
        <v>264373</v>
      </c>
    </row>
    <row spans="1:6" r="24">
      <c t="s" s="4" r="A24">
        <v>331</v>
      </c>
    </row>
    <row spans="1:6" r="25">
      <c t="s" s="3" r="A25">
        <v>310</v>
      </c>
    </row>
    <row spans="1:6" r="26">
      <c t="s" s="4" r="A26">
        <v>332</v>
      </c>
      <c t="n" s="6" r="C26">
        <v>0</v>
      </c>
      <c t="n" s="6" r="D26">
        <v>0</v>
      </c>
      <c t="n" s="6" r="E26">
        <v>7930</v>
      </c>
      <c t="n" s="6" r="F26">
        <v>0</v>
      </c>
    </row>
    <row spans="1:6" r="27">
      <c t="s" s="4" r="A27">
        <v>333</v>
      </c>
      <c t="n" s="6" r="C27">
        <v>0</v>
      </c>
      <c t="n" s="6" r="E27">
        <v>8129</v>
      </c>
      <c t="n" s="6" r="F27">
        <v>10321</v>
      </c>
    </row>
    <row spans="1:6" r="28">
      <c t="s" s="4" r="A28">
        <v>334</v>
      </c>
    </row>
    <row spans="1:6" r="29">
      <c t="s" s="3" r="A29">
        <v>310</v>
      </c>
    </row>
    <row spans="1:6" r="30">
      <c t="s" s="4" r="A30">
        <v>321</v>
      </c>
      <c t="s" s="4" r="E30">
        <v>329</v>
      </c>
    </row>
    <row spans="1:6" r="31">
      <c t="s" s="4" r="A31">
        <v>335</v>
      </c>
    </row>
    <row spans="1:6" r="32">
      <c t="s" s="3" r="A32">
        <v>310</v>
      </c>
    </row>
    <row spans="1:6" r="33">
      <c t="s" s="4" r="A33">
        <v>321</v>
      </c>
      <c t="s" s="4" r="E33">
        <v>322</v>
      </c>
    </row>
    <row spans="1:6" r="34">
      <c t="s" s="4" r="A34">
        <v>336</v>
      </c>
    </row>
    <row spans="1:6" r="35">
      <c t="s" s="3" r="A35">
        <v>310</v>
      </c>
    </row>
    <row spans="1:6" r="36">
      <c t="s" s="4" r="A36">
        <v>332</v>
      </c>
      <c t="n" s="6" r="D36">
        <v>0</v>
      </c>
      <c t="n" s="6" r="F36">
        <v>0</v>
      </c>
    </row>
    <row spans="1:6" r="37">
      <c t="s" s="4" r="A37">
        <v>333</v>
      </c>
      <c t="n" s="6" r="D37">
        <v>0</v>
      </c>
      <c t="n" s="6" r="F37">
        <v>0</v>
      </c>
    </row>
    <row spans="1:6" r="38">
      <c t="s" s="4" r="A38">
        <v>337</v>
      </c>
    </row>
    <row spans="1:6" r="39">
      <c t="s" s="3" r="A39">
        <v>310</v>
      </c>
    </row>
    <row spans="1:6" r="40">
      <c t="s" s="4" r="A40">
        <v>338</v>
      </c>
      <c t="n" s="6" r="B40">
        <v>1750000</v>
      </c>
    </row>
    <row spans="1:6" r="41">
      <c t="s" s="4" r="A41">
        <v>339</v>
      </c>
      <c t="n" s="6" r="B41">
        <v>1200000</v>
      </c>
    </row>
    <row spans="1:6" r="42">
      <c t="s" s="4" r="A42">
        <v>340</v>
      </c>
    </row>
    <row spans="1:6" r="43">
      <c t="s" s="3" r="A43">
        <v>310</v>
      </c>
    </row>
    <row spans="1:6" r="44">
      <c t="s" s="4" r="A44">
        <v>333</v>
      </c>
      <c t="n" s="6" r="C44">
        <v>0</v>
      </c>
      <c t="n" s="6" r="E44">
        <v>65087</v>
      </c>
    </row>
    <row spans="1:6" r="45">
      <c t="s" s="4" r="A45">
        <v>341</v>
      </c>
    </row>
    <row spans="1:6" r="46">
      <c t="s" s="3" r="A46">
        <v>310</v>
      </c>
    </row>
    <row spans="1:6" r="47">
      <c t="s" s="4" r="A47">
        <v>332</v>
      </c>
      <c t="n" s="6" r="C47">
        <v>0</v>
      </c>
    </row>
    <row spans="1:6" r="48">
      <c t="s" s="4" r="A48">
        <v>333</v>
      </c>
      <c t="n" s="6" r="E48">
        <v>73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7"/>
  </cols>
  <sheetData>
    <row spans="1:2" r="1">
      <c t="s" s="1" r="A1">
        <v>342</v>
      </c>
      <c t="s" s="2" r="B1">
        <v>1</v>
      </c>
    </row>
    <row spans="1:2" r="2">
      <c t="s" s="2" r="B2">
        <v>343</v>
      </c>
    </row>
    <row spans="1:2" r="3">
      <c t="s" s="3" r="A3">
        <v>139</v>
      </c>
    </row>
    <row spans="1:2" r="4">
      <c t="s" s="4" r="A4">
        <v>344</v>
      </c>
      <c t="n" s="6" r="B4">
        <v>26842</v>
      </c>
    </row>
    <row spans="1:2" r="5">
      <c t="s" s="4" r="A5">
        <v>345</v>
      </c>
      <c t="n" s="9" r="B5">
        <v>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46</v>
      </c>
      <c t="s" s="2" r="B1">
        <v>25</v>
      </c>
      <c t="s" s="2" r="D1">
        <v>1</v>
      </c>
    </row>
    <row spans="1:5" r="2">
      <c t="s" s="2" r="B2">
        <v>2</v>
      </c>
      <c t="s" s="2" r="C2">
        <v>26</v>
      </c>
      <c t="s" s="2" r="D2">
        <v>2</v>
      </c>
      <c t="s" s="2" r="E2">
        <v>26</v>
      </c>
    </row>
    <row spans="1:5" r="3">
      <c t="s" s="3" r="A3">
        <v>142</v>
      </c>
    </row>
    <row spans="1:5" r="4">
      <c t="s" s="4" r="A4">
        <v>347</v>
      </c>
      <c t="n" s="7" r="D4">
        <v>3600000</v>
      </c>
    </row>
    <row spans="1:5" r="5">
      <c t="s" s="4" r="A5">
        <v>348</v>
      </c>
      <c t="n" s="7" r="B5">
        <v>0</v>
      </c>
      <c t="n" s="7" r="C5">
        <v>300000</v>
      </c>
      <c t="n" s="7" r="D5">
        <v>0</v>
      </c>
      <c t="n" s="7" r="E5">
        <v>3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349</v>
      </c>
      <c t="s" s="2" r="B1">
        <v>25</v>
      </c>
      <c t="s" s="2" r="D1">
        <v>1</v>
      </c>
    </row>
    <row spans="1:5" r="2">
      <c t="s" s="2" r="B2">
        <v>2</v>
      </c>
      <c t="s" s="2" r="C2">
        <v>26</v>
      </c>
      <c t="s" s="2" r="D2">
        <v>2</v>
      </c>
      <c t="s" s="2" r="E2">
        <v>26</v>
      </c>
    </row>
    <row spans="1:5" r="3">
      <c t="s" s="3" r="A3">
        <v>350</v>
      </c>
    </row>
    <row spans="1:5" r="4">
      <c t="s" s="4" r="A4">
        <v>351</v>
      </c>
      <c t="n" s="7" r="B4">
        <v>535</v>
      </c>
      <c t="n" s="7" r="C4">
        <v>517</v>
      </c>
      <c t="n" s="7" r="D4">
        <v>1070</v>
      </c>
      <c t="n" s="7" r="E4">
        <v>1033</v>
      </c>
    </row>
    <row spans="1:5" r="5">
      <c t="s" s="4" r="A5">
        <v>352</v>
      </c>
      <c t="n" s="6" r="B5">
        <v>-605</v>
      </c>
      <c t="n" s="6" r="C5">
        <v>-590</v>
      </c>
      <c t="n" s="6" r="D5">
        <v>-1210</v>
      </c>
      <c t="n" s="6" r="E5">
        <v>-1180</v>
      </c>
    </row>
    <row spans="1:5" r="6">
      <c t="s" s="4" r="A6">
        <v>353</v>
      </c>
      <c t="n" s="6" r="B6">
        <v>234</v>
      </c>
      <c t="n" s="6" r="C6">
        <v>224</v>
      </c>
      <c t="n" s="6" r="D6">
        <v>467</v>
      </c>
      <c t="n" s="6" r="E6">
        <v>449</v>
      </c>
    </row>
    <row spans="1:5" r="7">
      <c t="s" s="4" r="A7">
        <v>354</v>
      </c>
      <c t="n" s="7" r="B7">
        <v>164</v>
      </c>
      <c t="n" s="7" r="C7">
        <v>151</v>
      </c>
      <c t="n" s="7" r="D7">
        <v>327</v>
      </c>
      <c t="n" s="7" r="E7">
        <v>3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355</v>
      </c>
      <c t="s" s="2" r="B1">
        <v>25</v>
      </c>
      <c t="s" s="2" r="D1">
        <v>1</v>
      </c>
    </row>
    <row spans="1:5" r="2">
      <c t="s" s="2" r="B2">
        <v>2</v>
      </c>
      <c t="s" s="2" r="C2">
        <v>26</v>
      </c>
      <c t="s" s="2" r="D2">
        <v>2</v>
      </c>
      <c t="s" s="2" r="E2">
        <v>26</v>
      </c>
    </row>
    <row spans="1:5" r="3">
      <c t="s" s="3" r="A3">
        <v>145</v>
      </c>
    </row>
    <row spans="1:5" r="4">
      <c t="s" s="4" r="A4">
        <v>356</v>
      </c>
      <c t="s" s="4" r="B4">
        <v>357</v>
      </c>
      <c t="s" s="4" r="C4">
        <v>358</v>
      </c>
      <c t="s" s="4" r="D4">
        <v>359</v>
      </c>
      <c t="s" s="4" r="E4">
        <v>360</v>
      </c>
    </row>
    <row spans="1:5" r="5">
      <c t="s" s="4" r="A5">
        <v>197</v>
      </c>
      <c t="n" s="9" r="D5">
        <v>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361</v>
      </c>
      <c t="s" s="2" r="B1">
        <v>25</v>
      </c>
      <c t="s" s="2" r="D1">
        <v>1</v>
      </c>
    </row>
    <row spans="1:5" r="2">
      <c t="s" s="2" r="B2">
        <v>2</v>
      </c>
      <c t="s" s="2" r="C2">
        <v>26</v>
      </c>
      <c t="s" s="2" r="D2">
        <v>2</v>
      </c>
      <c t="s" s="2" r="E2">
        <v>26</v>
      </c>
    </row>
    <row spans="1:5" r="3">
      <c t="s" s="3" r="A3">
        <v>148</v>
      </c>
    </row>
    <row spans="1:5" r="4">
      <c t="s" s="4" r="A4">
        <v>362</v>
      </c>
      <c t="n" s="6" r="B4">
        <v>16864</v>
      </c>
      <c t="n" s="6" r="C4">
        <v>16681</v>
      </c>
      <c t="n" s="6" r="D4">
        <v>16844</v>
      </c>
      <c t="n" s="6" r="E4">
        <v>16759</v>
      </c>
    </row>
    <row spans="1:5" r="5">
      <c t="s" s="4" r="A5">
        <v>363</v>
      </c>
      <c t="n" s="6" r="B5">
        <v>210</v>
      </c>
      <c t="n" s="6" r="C5">
        <v>267</v>
      </c>
      <c t="n" s="6" r="D5">
        <v>192</v>
      </c>
      <c t="n" s="6" r="E5">
        <v>296</v>
      </c>
    </row>
    <row spans="1:5" r="6">
      <c t="s" s="4" r="A6">
        <v>364</v>
      </c>
      <c t="n" s="6" r="B6">
        <v>17074</v>
      </c>
      <c t="n" s="6" r="C6">
        <v>16948</v>
      </c>
      <c t="n" s="6" r="D6">
        <v>17036</v>
      </c>
      <c t="n" s="6" r="E6">
        <v>170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5</v>
      </c>
      <c t="s" s="2" r="B1">
        <v>25</v>
      </c>
      <c t="s" s="2" r="D1">
        <v>1</v>
      </c>
    </row>
    <row spans="1:5" r="2">
      <c t="s" s="2" r="B2">
        <v>2</v>
      </c>
      <c t="s" s="2" r="C2">
        <v>26</v>
      </c>
      <c t="s" s="2" r="D2">
        <v>2</v>
      </c>
      <c t="s" s="2" r="E2">
        <v>26</v>
      </c>
    </row>
    <row spans="1:5" r="3">
      <c t="s" s="3" r="A3">
        <v>148</v>
      </c>
    </row>
    <row spans="1:5" r="4">
      <c t="s" s="4" r="A4">
        <v>366</v>
      </c>
      <c t="n" s="11" r="B4">
        <v>0.1</v>
      </c>
      <c t="n" s="11" r="C4">
        <v>0.1</v>
      </c>
      <c t="n" s="11" r="D4">
        <v>0.2</v>
      </c>
      <c t="n" s="11" r="E4">
        <v>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25</v>
      </c>
      <c t="s" s="2" r="D1">
        <v>1</v>
      </c>
    </row>
    <row spans="1:5" r="2">
      <c t="s" s="2" r="B2">
        <v>2</v>
      </c>
      <c t="s" s="2" r="C2">
        <v>26</v>
      </c>
      <c t="s" s="2" r="D2">
        <v>2</v>
      </c>
      <c t="s" s="2" r="E2">
        <v>26</v>
      </c>
    </row>
    <row spans="1:5" r="3">
      <c t="s" s="3" r="A3">
        <v>368</v>
      </c>
    </row>
    <row spans="1:5" r="4">
      <c t="s" s="4" r="A4">
        <v>28</v>
      </c>
      <c t="n" s="7" r="B4">
        <v>137235</v>
      </c>
      <c t="n" s="7" r="C4">
        <v>134561</v>
      </c>
      <c t="n" s="7" r="D4">
        <v>266935</v>
      </c>
      <c t="n" s="7" r="E4">
        <v>261867</v>
      </c>
    </row>
    <row spans="1:5" r="5">
      <c t="s" s="4" r="A5">
        <v>369</v>
      </c>
    </row>
    <row spans="1:5" r="6">
      <c t="s" s="3" r="A6">
        <v>368</v>
      </c>
    </row>
    <row spans="1:5" r="7">
      <c t="s" s="4" r="A7">
        <v>28</v>
      </c>
      <c t="n" s="6" r="B7">
        <v>29966</v>
      </c>
      <c t="n" s="6" r="C7">
        <v>26032</v>
      </c>
      <c t="n" s="6" r="D7">
        <v>56349</v>
      </c>
      <c t="n" s="6" r="E7">
        <v>51090</v>
      </c>
    </row>
    <row spans="1:5" r="8">
      <c t="s" s="4" r="A8">
        <v>370</v>
      </c>
    </row>
    <row spans="1:5" r="9">
      <c t="s" s="3" r="A9">
        <v>368</v>
      </c>
    </row>
    <row spans="1:5" r="10">
      <c t="s" s="4" r="A10">
        <v>28</v>
      </c>
      <c t="n" s="6" r="B10">
        <v>18657</v>
      </c>
      <c t="n" s="6" r="C10">
        <v>16476</v>
      </c>
      <c t="n" s="6" r="D10">
        <v>35816</v>
      </c>
      <c t="n" s="6" r="E10">
        <v>31543</v>
      </c>
    </row>
    <row spans="1:5" r="11">
      <c t="s" s="4" r="A11">
        <v>371</v>
      </c>
    </row>
    <row spans="1:5" r="12">
      <c t="s" s="3" r="A12">
        <v>368</v>
      </c>
    </row>
    <row spans="1:5" r="13">
      <c t="s" s="4" r="A13">
        <v>28</v>
      </c>
      <c t="n" s="6" r="B13">
        <v>7214</v>
      </c>
      <c t="n" s="6" r="C13">
        <v>7039</v>
      </c>
      <c t="n" s="6" r="D13">
        <v>13489</v>
      </c>
      <c t="n" s="6" r="E13">
        <v>14524</v>
      </c>
    </row>
    <row spans="1:5" r="14">
      <c t="s" s="4" r="A14">
        <v>372</v>
      </c>
    </row>
    <row spans="1:5" r="15">
      <c t="s" s="3" r="A15">
        <v>368</v>
      </c>
    </row>
    <row spans="1:5" r="16">
      <c t="s" s="4" r="A16">
        <v>28</v>
      </c>
      <c t="n" s="6" r="B16">
        <v>4095</v>
      </c>
      <c t="n" s="6" r="C16">
        <v>2517</v>
      </c>
      <c t="n" s="6" r="D16">
        <v>7044</v>
      </c>
      <c t="n" s="6" r="E16">
        <v>5023</v>
      </c>
    </row>
    <row spans="1:5" r="17">
      <c t="s" s="4" r="A17">
        <v>373</v>
      </c>
    </row>
    <row spans="1:5" r="18">
      <c t="s" s="3" r="A18">
        <v>368</v>
      </c>
    </row>
    <row spans="1:5" r="19">
      <c t="s" s="4" r="A19">
        <v>28</v>
      </c>
      <c t="n" s="6" r="B19">
        <v>27840</v>
      </c>
      <c t="n" s="6" r="C19">
        <v>35902</v>
      </c>
      <c t="n" s="6" r="D19">
        <v>59047</v>
      </c>
      <c t="n" s="6" r="E19">
        <v>70102</v>
      </c>
    </row>
    <row spans="1:5" r="20">
      <c t="s" s="4" r="A20">
        <v>374</v>
      </c>
    </row>
    <row spans="1:5" r="21">
      <c t="s" s="3" r="A21">
        <v>368</v>
      </c>
    </row>
    <row spans="1:5" r="22">
      <c t="s" s="4" r="A22">
        <v>28</v>
      </c>
      <c t="n" s="6" r="B22">
        <v>27840</v>
      </c>
      <c t="n" s="6" r="C22">
        <v>35902</v>
      </c>
      <c t="n" s="6" r="D22">
        <v>59047</v>
      </c>
      <c t="n" s="6" r="E22">
        <v>70102</v>
      </c>
    </row>
    <row spans="1:5" r="23">
      <c t="s" s="4" r="A23">
        <v>375</v>
      </c>
    </row>
    <row spans="1:5" r="24">
      <c t="s" s="3" r="A24">
        <v>368</v>
      </c>
    </row>
    <row spans="1:5" r="25">
      <c t="s" s="4" r="A25">
        <v>28</v>
      </c>
      <c t="n" s="6" r="B25">
        <v>45245</v>
      </c>
      <c t="n" s="6" r="C25">
        <v>41432</v>
      </c>
      <c t="n" s="6" r="D25">
        <v>87242</v>
      </c>
      <c t="n" s="6" r="E25">
        <v>79547</v>
      </c>
    </row>
    <row spans="1:5" r="26">
      <c t="s" s="4" r="A26">
        <v>376</v>
      </c>
    </row>
    <row spans="1:5" r="27">
      <c t="s" s="3" r="A27">
        <v>368</v>
      </c>
    </row>
    <row spans="1:5" r="28">
      <c t="s" s="4" r="A28">
        <v>28</v>
      </c>
      <c t="n" s="6" r="B28">
        <v>41053</v>
      </c>
      <c t="n" s="6" r="C28">
        <v>36359</v>
      </c>
      <c t="n" s="6" r="D28">
        <v>77836</v>
      </c>
      <c t="n" s="6" r="E28">
        <v>71381</v>
      </c>
    </row>
    <row spans="1:5" r="29">
      <c t="s" s="4" r="A29">
        <v>377</v>
      </c>
    </row>
    <row spans="1:5" r="30">
      <c t="s" s="3" r="A30">
        <v>368</v>
      </c>
    </row>
    <row spans="1:5" r="31">
      <c t="s" s="4" r="A31">
        <v>28</v>
      </c>
      <c t="n" s="6" r="B31">
        <v>4192</v>
      </c>
      <c t="n" s="6" r="C31">
        <v>5073</v>
      </c>
      <c t="n" s="6" r="D31">
        <v>9406</v>
      </c>
      <c t="n" s="6" r="E31">
        <v>8166</v>
      </c>
    </row>
    <row spans="1:5" r="32">
      <c t="s" s="4" r="A32">
        <v>378</v>
      </c>
    </row>
    <row spans="1:5" r="33">
      <c t="s" s="3" r="A33">
        <v>368</v>
      </c>
    </row>
    <row spans="1:5" r="34">
      <c t="s" s="4" r="A34">
        <v>28</v>
      </c>
      <c t="n" s="6" r="B34">
        <v>40168</v>
      </c>
      <c t="n" s="6" r="C34">
        <v>35470</v>
      </c>
      <c t="n" s="6" r="D34">
        <v>76029</v>
      </c>
      <c t="n" s="6" r="E34">
        <v>66587</v>
      </c>
    </row>
    <row spans="1:5" r="35">
      <c t="s" s="4" r="A35">
        <v>379</v>
      </c>
    </row>
    <row spans="1:5" r="36">
      <c t="s" s="3" r="A36">
        <v>368</v>
      </c>
    </row>
    <row spans="1:5" r="37">
      <c t="s" s="4" r="A37">
        <v>28</v>
      </c>
      <c t="n" s="6" r="B37">
        <v>3234</v>
      </c>
      <c t="n" s="6" r="C37">
        <v>183</v>
      </c>
      <c t="n" s="6" r="D37">
        <v>3418</v>
      </c>
      <c t="n" s="6" r="E37">
        <v>889</v>
      </c>
    </row>
    <row spans="1:5" r="38">
      <c t="s" s="4" r="A38">
        <v>380</v>
      </c>
    </row>
    <row spans="1:5" r="39">
      <c t="s" s="3" r="A39">
        <v>368</v>
      </c>
    </row>
    <row spans="1:5" r="40">
      <c t="s" s="4" r="A40">
        <v>28</v>
      </c>
      <c t="n" s="6" r="B40">
        <v>36934</v>
      </c>
      <c t="n" s="6" r="C40">
        <v>35287</v>
      </c>
      <c t="n" s="6" r="D40">
        <v>72611</v>
      </c>
      <c t="n" s="6" r="E40">
        <v>65698</v>
      </c>
    </row>
    <row spans="1:5" r="41">
      <c t="s" s="4" r="A41">
        <v>381</v>
      </c>
    </row>
    <row spans="1:5" r="42">
      <c t="s" s="3" r="A42">
        <v>368</v>
      </c>
    </row>
    <row spans="1:5" r="43">
      <c t="s" s="4" r="A43">
        <v>28</v>
      </c>
      <c t="n" s="6" r="B43">
        <v>0</v>
      </c>
      <c t="n" s="6" r="C43">
        <v>0</v>
      </c>
      <c t="n" s="6" r="D43">
        <v>0</v>
      </c>
      <c t="n" s="6" r="E43">
        <v>1671</v>
      </c>
    </row>
    <row spans="1:5" r="44">
      <c t="s" s="4" r="A44">
        <v>382</v>
      </c>
    </row>
    <row spans="1:5" r="45">
      <c t="s" s="3" r="A45">
        <v>368</v>
      </c>
    </row>
    <row spans="1:5" r="46">
      <c t="s" s="4" r="A46">
        <v>28</v>
      </c>
      <c t="n" s="6" r="B46">
        <v>0</v>
      </c>
      <c t="n" s="6" r="C46">
        <v>0</v>
      </c>
      <c t="n" s="6" r="D46">
        <v>0</v>
      </c>
      <c t="n" s="6" r="E46">
        <v>1671</v>
      </c>
    </row>
    <row spans="1:5" r="47">
      <c t="s" s="4" r="A47">
        <v>383</v>
      </c>
    </row>
    <row spans="1:5" r="48">
      <c t="s" s="3" r="A48">
        <v>368</v>
      </c>
    </row>
    <row spans="1:5" r="49">
      <c t="s" s="4" r="A49">
        <v>28</v>
      </c>
      <c t="n" s="7" r="B49">
        <v>-5984</v>
      </c>
      <c t="n" s="7" r="C49">
        <v>-4275</v>
      </c>
      <c t="n" s="7" r="D49">
        <v>-11732</v>
      </c>
      <c t="n" s="7" r="E49">
        <v>-71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4</v>
      </c>
      <c t="s" s="2" r="B1">
        <v>25</v>
      </c>
      <c t="s" s="2" r="D1">
        <v>1</v>
      </c>
    </row>
    <row spans="1:5" r="2">
      <c t="s" s="2" r="B2">
        <v>2</v>
      </c>
      <c t="s" s="2" r="C2">
        <v>26</v>
      </c>
      <c t="s" s="2" r="D2">
        <v>2</v>
      </c>
      <c t="s" s="2" r="E2">
        <v>26</v>
      </c>
    </row>
    <row spans="1:5" r="3">
      <c t="s" s="3" r="A3">
        <v>385</v>
      </c>
    </row>
    <row spans="1:5" r="4">
      <c t="s" s="4" r="A4">
        <v>386</v>
      </c>
      <c t="n" s="7" r="B4">
        <v>15522</v>
      </c>
      <c t="n" s="7" r="C4">
        <v>17029</v>
      </c>
      <c t="n" s="7" r="D4">
        <v>29201</v>
      </c>
      <c t="n" s="7" r="E4">
        <v>27107</v>
      </c>
    </row>
    <row spans="1:5" r="5">
      <c t="s" s="4" r="A5">
        <v>387</v>
      </c>
    </row>
    <row spans="1:5" r="6">
      <c t="s" s="3" r="A6">
        <v>385</v>
      </c>
    </row>
    <row spans="1:5" r="7">
      <c t="s" s="4" r="A7">
        <v>386</v>
      </c>
      <c t="n" s="6" r="B7">
        <v>4681</v>
      </c>
      <c t="n" s="6" r="C7">
        <v>2265</v>
      </c>
      <c t="n" s="6" r="D7">
        <v>6819</v>
      </c>
      <c t="n" s="6" r="E7">
        <v>3571</v>
      </c>
    </row>
    <row spans="1:5" r="8">
      <c t="s" s="4" r="A8">
        <v>388</v>
      </c>
    </row>
    <row spans="1:5" r="9">
      <c t="s" s="3" r="A9">
        <v>385</v>
      </c>
    </row>
    <row spans="1:5" r="10">
      <c t="s" s="4" r="A10">
        <v>386</v>
      </c>
      <c t="n" s="6" r="B10">
        <v>3219</v>
      </c>
      <c t="n" s="6" r="C10">
        <v>4552</v>
      </c>
      <c t="n" s="6" r="D10">
        <v>7145</v>
      </c>
      <c t="n" s="6" r="E10">
        <v>7706</v>
      </c>
    </row>
    <row spans="1:5" r="11">
      <c t="s" s="4" r="A11">
        <v>375</v>
      </c>
    </row>
    <row spans="1:5" r="12">
      <c t="s" s="3" r="A12">
        <v>385</v>
      </c>
    </row>
    <row spans="1:5" r="13">
      <c t="s" s="4" r="A13">
        <v>386</v>
      </c>
      <c t="n" s="6" r="B13">
        <v>4082</v>
      </c>
      <c t="n" s="6" r="C13">
        <v>4853</v>
      </c>
      <c t="n" s="6" r="D13">
        <v>7639</v>
      </c>
      <c t="n" s="6" r="E13">
        <v>8434</v>
      </c>
    </row>
    <row spans="1:5" r="14">
      <c t="s" s="4" r="A14">
        <v>378</v>
      </c>
    </row>
    <row spans="1:5" r="15">
      <c t="s" s="3" r="A15">
        <v>385</v>
      </c>
    </row>
    <row spans="1:5" r="16">
      <c t="s" s="4" r="A16">
        <v>386</v>
      </c>
      <c t="n" s="6" r="B16">
        <v>10630</v>
      </c>
      <c t="n" s="6" r="C16">
        <v>10544</v>
      </c>
      <c t="n" s="6" r="D16">
        <v>20954</v>
      </c>
      <c t="n" s="6" r="E16">
        <v>17637</v>
      </c>
    </row>
    <row spans="1:5" r="17">
      <c t="s" s="4" r="A17">
        <v>381</v>
      </c>
    </row>
    <row spans="1:5" r="18">
      <c t="s" s="3" r="A18">
        <v>385</v>
      </c>
    </row>
    <row spans="1:5" r="19">
      <c t="s" s="4" r="A19">
        <v>386</v>
      </c>
      <c t="n" s="6" r="B19">
        <v>0</v>
      </c>
      <c t="n" s="6" r="C19">
        <v>0</v>
      </c>
      <c t="n" s="6" r="D19">
        <v>0</v>
      </c>
      <c t="n" s="6" r="E19">
        <v>118</v>
      </c>
    </row>
    <row spans="1:5" r="20">
      <c t="s" s="4" r="A20">
        <v>389</v>
      </c>
    </row>
    <row spans="1:5" r="21">
      <c t="s" s="3" r="A21">
        <v>385</v>
      </c>
    </row>
    <row spans="1:5" r="22">
      <c t="s" s="4" r="A22">
        <v>386</v>
      </c>
      <c t="n" s="7" r="B22">
        <v>-7090</v>
      </c>
      <c t="n" s="7" r="C22">
        <v>-5185</v>
      </c>
      <c t="n" s="7" r="D22">
        <v>-13356</v>
      </c>
      <c t="n" s="7" r="E22">
        <v>-103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90</v>
      </c>
      <c t="s" s="2" r="B1">
        <v>203</v>
      </c>
      <c t="s" s="2" r="C1">
        <v>2</v>
      </c>
      <c t="s" s="2" r="D1">
        <v>26</v>
      </c>
      <c t="s" s="2" r="E1">
        <v>204</v>
      </c>
      <c t="s" s="2" r="F1">
        <v>2</v>
      </c>
      <c t="s" s="2" r="G1">
        <v>26</v>
      </c>
    </row>
    <row spans="1:7" r="2">
      <c t="s" s="3" r="A2">
        <v>205</v>
      </c>
    </row>
    <row spans="1:7" r="3">
      <c t="s" s="4" r="A3">
        <v>105</v>
      </c>
      <c t="n" s="7" r="F3">
        <v>0</v>
      </c>
      <c t="n" s="7" r="G3">
        <v>28550</v>
      </c>
    </row>
    <row spans="1:7" r="4">
      <c t="s" s="4" r="A4">
        <v>383</v>
      </c>
    </row>
    <row spans="1:7" r="5">
      <c t="s" s="3" r="A5">
        <v>205</v>
      </c>
    </row>
    <row spans="1:7" r="6">
      <c t="s" s="4" r="A6">
        <v>391</v>
      </c>
      <c t="n" s="7" r="C6">
        <v>4500</v>
      </c>
      <c t="n" s="7" r="D6">
        <v>2000</v>
      </c>
    </row>
    <row spans="1:7" r="7">
      <c t="s" s="4" r="A7">
        <v>229</v>
      </c>
    </row>
    <row spans="1:7" r="8">
      <c t="s" s="3" r="A8">
        <v>205</v>
      </c>
    </row>
    <row spans="1:7" r="9">
      <c t="s" s="4" r="A9">
        <v>391</v>
      </c>
      <c t="n" s="7" r="C9">
        <v>4600</v>
      </c>
      <c t="n" s="6" r="D9">
        <v>3500</v>
      </c>
      <c t="n" s="7" r="F9">
        <v>9100</v>
      </c>
      <c t="n" s="7" r="G9">
        <v>5400</v>
      </c>
    </row>
    <row spans="1:7" r="10">
      <c t="s" s="4" r="A10">
        <v>207</v>
      </c>
    </row>
    <row spans="1:7" r="11">
      <c t="s" s="3" r="A11">
        <v>205</v>
      </c>
    </row>
    <row spans="1:7" r="12">
      <c t="s" s="4" r="A12">
        <v>105</v>
      </c>
      <c t="n" s="7" r="B12">
        <v>30100</v>
      </c>
    </row>
    <row spans="1:7" r="13">
      <c t="s" s="4" r="A13">
        <v>209</v>
      </c>
      <c t="n" s="7" r="D13">
        <v>11800</v>
      </c>
      <c t="n" s="7" r="E13">
        <v>11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9</v>
      </c>
      <c t="s" s="2" r="B1">
        <v>2</v>
      </c>
      <c t="s" s="2" r="C1">
        <v>51</v>
      </c>
    </row>
    <row spans="1:3" r="2">
      <c t="s" s="3" r="A2">
        <v>90</v>
      </c>
    </row>
    <row spans="1:3" r="3">
      <c t="s" s="4" r="A3">
        <v>91</v>
      </c>
      <c t="n" s="7" r="B3">
        <v>1666</v>
      </c>
      <c t="n" s="7" r="C3">
        <v>12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4"/>
  </cols>
  <sheetData>
    <row spans="1:2" r="1">
      <c t="s" s="1" r="A1">
        <v>392</v>
      </c>
      <c t="s" s="2" r="B1">
        <v>2</v>
      </c>
    </row>
    <row spans="1:2" r="2">
      <c t="s" s="4" r="A2">
        <v>393</v>
      </c>
    </row>
    <row spans="1:2" r="3">
      <c t="s" s="3" r="A3">
        <v>394</v>
      </c>
    </row>
    <row spans="1:2" r="4">
      <c t="s" s="4" r="A4">
        <v>395</v>
      </c>
      <c t="s" s="4" r="B4">
        <v>3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97</v>
      </c>
      <c t="s" s="2" r="C1">
        <v>25</v>
      </c>
      <c t="s" s="2" r="E1">
        <v>1</v>
      </c>
    </row>
    <row spans="1:6" r="2">
      <c t="s" s="2" r="C2">
        <v>2</v>
      </c>
      <c t="s" s="2" r="D2">
        <v>26</v>
      </c>
      <c t="s" s="2" r="E2">
        <v>2</v>
      </c>
      <c t="s" s="2" r="F2">
        <v>26</v>
      </c>
    </row>
    <row spans="1:6" r="3">
      <c t="s" s="3" r="A3">
        <v>398</v>
      </c>
    </row>
    <row spans="1:6" r="4">
      <c t="s" s="4" r="A4">
        <v>399</v>
      </c>
      <c t="n" s="7" r="E4">
        <v>245225</v>
      </c>
    </row>
    <row spans="1:6" r="5">
      <c t="s" s="4" r="A5">
        <v>400</v>
      </c>
      <c t="n" s="6" r="E5">
        <v>-1268</v>
      </c>
      <c t="n" s="7" r="F5">
        <v>-5987</v>
      </c>
    </row>
    <row spans="1:6" r="6">
      <c t="s" s="4" r="A6">
        <v>401</v>
      </c>
      <c t="s" s="4" r="B6">
        <v>402</v>
      </c>
      <c t="n" s="6" r="E6">
        <v>285</v>
      </c>
      <c t="n" s="6" r="F6">
        <v>274</v>
      </c>
    </row>
    <row spans="1:6" r="7">
      <c t="s" s="4" r="A7">
        <v>403</v>
      </c>
      <c t="n" s="7" r="C7">
        <v>265939</v>
      </c>
      <c t="n" s="6" r="E7">
        <v>265939</v>
      </c>
    </row>
    <row spans="1:6" r="8">
      <c t="s" s="4" r="A8">
        <v>404</v>
      </c>
      <c t="n" s="6" r="C8">
        <v>100</v>
      </c>
      <c t="n" s="7" r="D8">
        <v>100</v>
      </c>
      <c t="n" s="6" r="E8">
        <v>300</v>
      </c>
      <c t="n" s="6" r="F8">
        <v>300</v>
      </c>
    </row>
    <row spans="1:6" r="9">
      <c t="s" s="4" r="A9">
        <v>405</v>
      </c>
      <c t="n" s="6" r="C9">
        <v>100</v>
      </c>
      <c t="n" s="6" r="D9">
        <v>100</v>
      </c>
      <c t="n" s="6" r="E9">
        <v>200</v>
      </c>
      <c t="n" s="6" r="F9">
        <v>200</v>
      </c>
    </row>
    <row spans="1:6" r="10">
      <c t="s" s="4" r="A10">
        <v>406</v>
      </c>
    </row>
    <row spans="1:6" r="11">
      <c t="s" s="3" r="A11">
        <v>398</v>
      </c>
    </row>
    <row spans="1:6" r="12">
      <c t="s" s="4" r="A12">
        <v>399</v>
      </c>
      <c t="n" s="6" r="E12">
        <v>-16920</v>
      </c>
      <c t="n" s="6" r="F12">
        <v>-6586</v>
      </c>
    </row>
    <row spans="1:6" r="13">
      <c t="s" s="4" r="A13">
        <v>400</v>
      </c>
      <c t="n" s="6" r="E13">
        <v>-1268</v>
      </c>
      <c t="n" s="6" r="F13">
        <v>-5987</v>
      </c>
    </row>
    <row spans="1:6" r="14">
      <c t="s" s="4" r="A14">
        <v>401</v>
      </c>
      <c t="s" s="4" r="B14">
        <v>402</v>
      </c>
      <c t="n" s="6" r="E14">
        <v>0</v>
      </c>
      <c t="n" s="6" r="F14">
        <v>0</v>
      </c>
    </row>
    <row spans="1:6" r="15">
      <c t="s" s="4" r="A15">
        <v>403</v>
      </c>
      <c t="n" s="6" r="C15">
        <v>-18188</v>
      </c>
      <c t="n" s="6" r="D15">
        <v>-12573</v>
      </c>
      <c t="n" s="6" r="E15">
        <v>-18188</v>
      </c>
      <c t="n" s="6" r="F15">
        <v>-12573</v>
      </c>
    </row>
    <row spans="1:6" r="16">
      <c t="s" s="4" r="A16">
        <v>407</v>
      </c>
    </row>
    <row spans="1:6" r="17">
      <c t="s" s="3" r="A17">
        <v>398</v>
      </c>
    </row>
    <row spans="1:6" r="18">
      <c t="s" s="4" r="A18">
        <v>399</v>
      </c>
      <c t="n" s="6" r="E18">
        <v>-17665</v>
      </c>
      <c t="n" s="6" r="F18">
        <v>-17575</v>
      </c>
    </row>
    <row spans="1:6" r="19">
      <c t="s" s="4" r="A19">
        <v>400</v>
      </c>
      <c t="n" s="6" r="E19">
        <v>0</v>
      </c>
      <c t="n" s="6" r="F19">
        <v>0</v>
      </c>
    </row>
    <row spans="1:6" r="20">
      <c t="s" s="4" r="A20">
        <v>401</v>
      </c>
      <c t="s" s="4" r="B20">
        <v>402</v>
      </c>
      <c t="n" s="6" r="E20">
        <v>285</v>
      </c>
      <c t="n" s="6" r="F20">
        <v>274</v>
      </c>
    </row>
    <row spans="1:6" r="21">
      <c t="s" s="4" r="A21">
        <v>403</v>
      </c>
      <c t="n" s="6" r="C21">
        <v>-17380</v>
      </c>
      <c t="n" s="6" r="D21">
        <v>-17301</v>
      </c>
      <c t="n" s="6" r="E21">
        <v>-17380</v>
      </c>
      <c t="n" s="6" r="F21">
        <v>-17301</v>
      </c>
    </row>
    <row spans="1:6" r="22">
      <c t="s" s="4" r="A22">
        <v>408</v>
      </c>
    </row>
    <row spans="1:6" r="23">
      <c t="s" s="3" r="A23">
        <v>398</v>
      </c>
    </row>
    <row spans="1:6" r="24">
      <c t="s" s="4" r="A24">
        <v>399</v>
      </c>
      <c t="n" s="6" r="E24">
        <v>-34585</v>
      </c>
      <c t="n" s="6" r="F24">
        <v>-24161</v>
      </c>
    </row>
    <row spans="1:6" r="25">
      <c t="s" s="4" r="A25">
        <v>403</v>
      </c>
      <c t="n" s="7" r="C25">
        <v>-35568</v>
      </c>
      <c t="n" s="7" r="D25">
        <v>-29874</v>
      </c>
      <c t="n" s="7" r="E25">
        <v>-35568</v>
      </c>
      <c t="n" s="7" r="F25">
        <v>-29874</v>
      </c>
    </row>
    <row spans="1:6" r="26">
      <c t="n" r="A26"/>
    </row>
    <row spans="1:6" r="27">
      <c t="s" s="4" r="A27">
        <v>402</v>
      </c>
      <c t="s" s="4" r="B27">
        <v>409</v>
      </c>
    </row>
  </sheetData>
  <mergeCells count="5">
    <mergeCell ref="A1:B2"/>
    <mergeCell ref="C1:D1"/>
    <mergeCell ref="E1:F1"/>
    <mergeCell ref="A26:E26"/>
    <mergeCell ref="B27:E2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s>
  <sheetData>
    <row spans="1:4" r="1">
      <c t="s" s="1" r="A1">
        <v>410</v>
      </c>
      <c t="s" s="2" r="B1">
        <v>411</v>
      </c>
      <c t="s" s="2" r="C1">
        <v>412</v>
      </c>
      <c t="s" s="2" r="D1">
        <v>2</v>
      </c>
    </row>
    <row spans="1:4" r="2">
      <c t="s" s="4" r="A2">
        <v>413</v>
      </c>
    </row>
    <row spans="1:4" r="3">
      <c t="s" s="3" r="A3">
        <v>414</v>
      </c>
    </row>
    <row spans="1:4" r="4">
      <c t="s" s="4" r="A4">
        <v>415</v>
      </c>
      <c t="n" s="7" r="B4">
        <v>96300000</v>
      </c>
    </row>
    <row spans="1:4" r="5">
      <c t="s" s="4" r="A5">
        <v>416</v>
      </c>
      <c t="n" s="6" r="B5">
        <v>6900000</v>
      </c>
    </row>
    <row spans="1:4" r="6">
      <c t="s" s="4" r="A6">
        <v>417</v>
      </c>
      <c t="n" s="6" r="B6">
        <v>18200000</v>
      </c>
    </row>
    <row spans="1:4" r="7">
      <c t="s" s="4" r="A7">
        <v>250</v>
      </c>
    </row>
    <row spans="1:4" r="8">
      <c t="s" s="3" r="A8">
        <v>414</v>
      </c>
    </row>
    <row spans="1:4" r="9">
      <c t="s" s="4" r="A9">
        <v>251</v>
      </c>
      <c t="n" s="7" r="D9">
        <v>100000000</v>
      </c>
    </row>
    <row spans="1:4" r="10">
      <c t="s" s="4" r="A10">
        <v>418</v>
      </c>
    </row>
    <row spans="1:4" r="11">
      <c t="s" s="3" r="A11">
        <v>414</v>
      </c>
    </row>
    <row spans="1:4" r="12">
      <c t="s" s="4" r="A12">
        <v>251</v>
      </c>
      <c t="n" s="6" r="B12">
        <v>175000000</v>
      </c>
      <c t="n" s="7" r="C12">
        <v>100000000</v>
      </c>
    </row>
    <row spans="1:4" r="13">
      <c t="s" s="4" r="A13">
        <v>419</v>
      </c>
    </row>
    <row spans="1:4" r="14">
      <c t="s" s="3" r="A14">
        <v>414</v>
      </c>
    </row>
    <row spans="1:4" r="15">
      <c t="s" s="4" r="A15">
        <v>420</v>
      </c>
      <c t="n" s="7" r="B15">
        <v>8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26</v>
      </c>
    </row>
    <row spans="1:3" r="3">
      <c t="s" s="3" r="A3">
        <v>93</v>
      </c>
    </row>
    <row spans="1:3" r="4">
      <c t="s" s="4" r="A4">
        <v>37</v>
      </c>
      <c t="n" s="7" r="B4">
        <v>19982</v>
      </c>
      <c t="n" s="7" r="C4">
        <v>29754</v>
      </c>
    </row>
    <row spans="1:3" r="5">
      <c t="s" s="3" r="A5">
        <v>94</v>
      </c>
    </row>
    <row spans="1:3" r="6">
      <c t="s" s="4" r="A6">
        <v>95</v>
      </c>
      <c t="n" s="6" r="B6">
        <v>0</v>
      </c>
      <c t="n" s="6" r="C6">
        <v>-18647</v>
      </c>
    </row>
    <row spans="1:3" r="7">
      <c t="s" s="4" r="A7">
        <v>96</v>
      </c>
      <c t="n" s="6" r="B7">
        <v>8634</v>
      </c>
      <c t="n" s="6" r="C7">
        <v>8637</v>
      </c>
    </row>
    <row spans="1:3" r="8">
      <c t="s" s="4" r="A8">
        <v>97</v>
      </c>
      <c t="n" s="6" r="B8">
        <v>-553</v>
      </c>
      <c t="n" s="6" r="C8">
        <v>-981</v>
      </c>
    </row>
    <row spans="1:3" r="9">
      <c t="s" s="4" r="A9">
        <v>98</v>
      </c>
      <c t="n" s="6" r="B9">
        <v>2074</v>
      </c>
      <c t="n" s="6" r="C9">
        <v>1464</v>
      </c>
    </row>
    <row spans="1:3" r="10">
      <c t="s" s="4" r="A10">
        <v>99</v>
      </c>
      <c t="n" s="6" r="B10">
        <v>0</v>
      </c>
      <c t="n" s="6" r="C10">
        <v>222</v>
      </c>
    </row>
    <row spans="1:3" r="11">
      <c t="s" s="3" r="A11">
        <v>100</v>
      </c>
    </row>
    <row spans="1:3" r="12">
      <c t="s" s="4" r="A12">
        <v>101</v>
      </c>
      <c t="n" s="6" r="B12">
        <v>-11294</v>
      </c>
      <c t="n" s="6" r="C12">
        <v>-13659</v>
      </c>
    </row>
    <row spans="1:3" r="13">
      <c t="s" s="4" r="A13">
        <v>55</v>
      </c>
      <c t="n" s="6" r="B13">
        <v>-704</v>
      </c>
      <c t="n" s="6" r="C13">
        <v>-7924</v>
      </c>
    </row>
    <row spans="1:3" r="14">
      <c t="s" s="4" r="A14">
        <v>69</v>
      </c>
      <c t="n" s="6" r="B14">
        <v>8226</v>
      </c>
      <c t="n" s="6" r="C14">
        <v>2009</v>
      </c>
    </row>
    <row spans="1:3" r="15">
      <c t="s" s="4" r="A15">
        <v>70</v>
      </c>
      <c t="n" s="6" r="B15">
        <v>2859</v>
      </c>
      <c t="n" s="6" r="C15">
        <v>-2818</v>
      </c>
    </row>
    <row spans="1:3" r="16">
      <c t="s" s="4" r="A16">
        <v>71</v>
      </c>
      <c t="n" s="6" r="B16">
        <v>492</v>
      </c>
      <c t="n" s="6" r="C16">
        <v>3261</v>
      </c>
    </row>
    <row spans="1:3" r="17">
      <c t="s" s="4" r="A17">
        <v>102</v>
      </c>
      <c t="n" s="6" r="B17">
        <v>3691</v>
      </c>
      <c t="n" s="6" r="C17">
        <v>3177</v>
      </c>
    </row>
    <row spans="1:3" r="18">
      <c t="s" s="4" r="A18">
        <v>103</v>
      </c>
      <c t="n" s="6" r="B18">
        <v>33407</v>
      </c>
      <c t="n" s="6" r="C18">
        <v>4495</v>
      </c>
    </row>
    <row spans="1:3" r="19">
      <c t="s" s="3" r="A19">
        <v>104</v>
      </c>
    </row>
    <row spans="1:3" r="20">
      <c t="s" s="4" r="A20">
        <v>105</v>
      </c>
      <c t="n" s="6" r="B20">
        <v>0</v>
      </c>
      <c t="n" s="6" r="C20">
        <v>28550</v>
      </c>
    </row>
    <row spans="1:3" r="21">
      <c t="s" s="4" r="A21">
        <v>106</v>
      </c>
      <c t="n" s="6" r="B21">
        <v>-15549</v>
      </c>
      <c t="n" s="6" r="C21">
        <v>-11678</v>
      </c>
    </row>
    <row spans="1:3" r="22">
      <c t="s" s="4" r="A22">
        <v>107</v>
      </c>
      <c t="n" s="6" r="B22">
        <v>-15549</v>
      </c>
      <c t="n" s="6" r="C22">
        <v>16872</v>
      </c>
    </row>
    <row spans="1:3" r="23">
      <c t="s" s="3" r="A23">
        <v>108</v>
      </c>
    </row>
    <row spans="1:3" r="24">
      <c t="s" s="4" r="A24">
        <v>109</v>
      </c>
      <c t="n" s="6" r="B24">
        <v>-10297</v>
      </c>
      <c t="n" s="6" r="C24">
        <v>-282</v>
      </c>
    </row>
    <row spans="1:3" r="25">
      <c t="s" s="4" r="A25">
        <v>110</v>
      </c>
      <c t="n" s="6" r="B25">
        <v>404</v>
      </c>
      <c t="n" s="6" r="C25">
        <v>1055</v>
      </c>
    </row>
    <row spans="1:3" r="26">
      <c t="s" s="4" r="A26">
        <v>111</v>
      </c>
      <c t="n" s="6" r="B26">
        <v>-710</v>
      </c>
      <c t="n" s="6" r="C26">
        <v>-8450</v>
      </c>
    </row>
    <row spans="1:3" r="27">
      <c t="s" s="4" r="A27">
        <v>112</v>
      </c>
      <c t="n" s="6" r="B27">
        <v>0</v>
      </c>
      <c t="n" s="6" r="C27">
        <v>485</v>
      </c>
    </row>
    <row spans="1:3" r="28">
      <c t="s" s="4" r="A28">
        <v>113</v>
      </c>
      <c t="n" s="6" r="B28">
        <v>-10603</v>
      </c>
      <c t="n" s="6" r="C28">
        <v>-7192</v>
      </c>
    </row>
    <row spans="1:3" r="29">
      <c t="s" s="4" r="A29">
        <v>114</v>
      </c>
      <c t="n" s="6" r="B29">
        <v>-449</v>
      </c>
      <c t="n" s="6" r="C29">
        <v>-1950</v>
      </c>
    </row>
    <row spans="1:3" r="30">
      <c t="s" s="4" r="A30">
        <v>115</v>
      </c>
      <c t="n" s="6" r="B30">
        <v>6806</v>
      </c>
      <c t="n" s="6" r="C30">
        <v>12225</v>
      </c>
    </row>
    <row spans="1:3" r="31">
      <c t="s" s="4" r="A31">
        <v>116</v>
      </c>
      <c t="n" s="6" r="B31">
        <v>75909</v>
      </c>
      <c t="n" s="6" r="C31">
        <v>62051</v>
      </c>
    </row>
    <row spans="1:3" r="32">
      <c t="s" s="4" r="A32">
        <v>117</v>
      </c>
      <c t="n" s="7" r="B32">
        <v>82715</v>
      </c>
      <c t="n" s="7" r="C32">
        <v>742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26</v>
      </c>
    </row>
    <row spans="1:3" r="3">
      <c t="s" s="3" r="A3">
        <v>119</v>
      </c>
    </row>
    <row spans="1:3" r="4">
      <c t="s" s="4" r="A4">
        <v>120</v>
      </c>
      <c t="n" s="9" r="B4">
        <v>2.7</v>
      </c>
      <c t="n" s="9" r="C4">
        <v>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Financial Statement Pr</vt:lpstr>
      <vt:lpstr>Divestiture</vt:lpstr>
      <vt:lpstr>Inventories</vt:lpstr>
      <vt:lpstr>Goodwill and Other Intangible A</vt:lpstr>
      <vt:lpstr>Long-term Debt and Financing Ar</vt:lpstr>
      <vt:lpstr>Equity Compensation Plans</vt:lpstr>
      <vt:lpstr>Stock Repurchases</vt:lpstr>
      <vt:lpstr>Employer Sponsored Benefit Plan</vt:lpstr>
      <vt:lpstr>Income Taxes</vt:lpstr>
      <vt:lpstr>Earnings Per Share</vt:lpstr>
      <vt:lpstr>Segment Information</vt:lpstr>
      <vt:lpstr>Commitments and Contingencies</vt:lpstr>
      <vt:lpstr>Changes in Accumulated Other Co</vt:lpstr>
      <vt:lpstr>Subsequent Events</vt:lpstr>
      <vt:lpstr>Basis of Financial Statement 22</vt:lpstr>
      <vt:lpstr>Inventories (Tables)</vt:lpstr>
      <vt:lpstr>Goodwill and Other Intangible24</vt:lpstr>
      <vt:lpstr>Long-term Debt and Financing 25</vt:lpstr>
      <vt:lpstr>Equity Compensation Plans (Tabl</vt:lpstr>
      <vt:lpstr>Employer Sponsored Benefit Pl27</vt:lpstr>
      <vt:lpstr>Earnings Per Share (Tables)</vt:lpstr>
      <vt:lpstr>Segment Information (Tables)</vt:lpstr>
      <vt:lpstr>Changes in Accumulated Other 30</vt:lpstr>
      <vt:lpstr>Basis of Financial Statement 31</vt:lpstr>
      <vt:lpstr>Divestiture (Details)</vt:lpstr>
      <vt:lpstr>Inventories (Detail)</vt:lpstr>
      <vt:lpstr>Inventories - Additional Inform</vt:lpstr>
      <vt:lpstr>Goodwill and Other Intangible35</vt:lpstr>
      <vt:lpstr>Goodwill and Other Intangible36</vt:lpstr>
      <vt:lpstr>Long-term Debt and Financing 37</vt:lpstr>
      <vt:lpstr>Long-term Debt and Financing 38</vt:lpstr>
      <vt:lpstr>Equity Compensation Plans (Deta</vt:lpstr>
      <vt:lpstr>Equity Compensation Plans - Add</vt:lpstr>
      <vt:lpstr>Stock Repurchases (Details)</vt:lpstr>
      <vt:lpstr>Employer Sponsored Benefit Pl42</vt:lpstr>
      <vt:lpstr>Employer Sponsored Benefit Pl43</vt:lpstr>
      <vt:lpstr>Income Taxes (Detail)</vt:lpstr>
      <vt:lpstr>Earnings Per Share (Detail)</vt:lpstr>
      <vt:lpstr>Earnings Per Share - Additional</vt:lpstr>
      <vt:lpstr>Segment Information - Consolida</vt:lpstr>
      <vt:lpstr>Segment Information - Operating</vt:lpstr>
      <vt:lpstr>Segment Information - Narrative</vt:lpstr>
      <vt:lpstr>Commitments and Contingencies (</vt:lpstr>
      <vt:lpstr>Changes in Accumulated Other 5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7:04:40Z</dcterms:created>
  <dcterms:modified xmlns:dcterms="http://purl.org/dc/terms/" xmlns:xsi="http://www.w3.org/2001/XMLSchema-instance" xsi:type="dcterms:W3CDTF">2016-08-02T17:04:40Z</dcterms:modified>
  <dc:title xmlns:dc="http://purl.org/dc/elements/1.1/">Untitled</dc:title>
  <dc:description xmlns:dc="http://purl.org/dc/elements/1.1/"/>
  <dc:subject xmlns:dc="http://purl.org/dc/elements/1.1/"/>
  <cp:keywords/>
  <cp:category/>
</cp:coreProperties>
</file>